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Summary of Significant Accounti" sheetId="9" r:id="rId9"/>
    <s:sheet name="Fair Value Measurements" sheetId="10" r:id="rId10"/>
    <s:sheet name="Cash, Cash Equivalents, Investm" sheetId="11" r:id="rId11"/>
    <s:sheet name="Property and Equipment, Net" sheetId="12" r:id="rId12"/>
    <s:sheet name="Acquisitions" sheetId="13" r:id="rId13"/>
    <s:sheet name="Goodwill" sheetId="14" r:id="rId14"/>
    <s:sheet name="Intangible Assets" sheetId="15" r:id="rId15"/>
    <s:sheet name="Convertible Senior Notes" sheetId="16" r:id="rId16"/>
    <s:sheet name="Income Taxes" sheetId="17" r:id="rId17"/>
    <s:sheet name="Shareholders' Equity" sheetId="18" r:id="rId18"/>
    <s:sheet name="Share-Based Awards" sheetId="19" r:id="rId19"/>
    <s:sheet name="Net Loss Per Share" sheetId="20" r:id="rId20"/>
    <s:sheet name="Commitments and Contingencies" sheetId="21" r:id="rId21"/>
    <s:sheet name="Related Party Transactions" sheetId="22" r:id="rId22"/>
    <s:sheet name="Self-Insurance" sheetId="23" r:id="rId23"/>
    <s:sheet name="Employee Benefit Plan" sheetId="24" r:id="rId24"/>
    <s:sheet name="Segment Information and Revenue" sheetId="25" r:id="rId25"/>
    <s:sheet name="Summary of Significant Accoun26" sheetId="26" r:id="rId26"/>
    <s:sheet name="Fair Value Measurements (Tables" sheetId="27" r:id="rId27"/>
    <s:sheet name="Cash, Cash Equivalents, Inves28" sheetId="28" r:id="rId28"/>
    <s:sheet name="Property and Equipment, Net (Ta" sheetId="29" r:id="rId29"/>
    <s:sheet name="Acquisitions (Tables)" sheetId="30" r:id="rId30"/>
    <s:sheet name="Goodwill (Tables)" sheetId="31" r:id="rId31"/>
    <s:sheet name="Intangible Assets (Tables)" sheetId="32" r:id="rId32"/>
    <s:sheet name="Share-Based Awards (Tables)" sheetId="33" r:id="rId33"/>
    <s:sheet name="Net Loss Per Share (Tables)" sheetId="34" r:id="rId34"/>
    <s:sheet name="Commitments and Contingencies (" sheetId="35" r:id="rId35"/>
    <s:sheet name="Segment Information and Reven36" sheetId="36" r:id="rId36"/>
    <s:sheet name="Summary of Significant Accoun37" sheetId="37" r:id="rId37"/>
    <s:sheet name="Fair Value Measurements - Addit" sheetId="38" r:id="rId38"/>
    <s:sheet name="Fair Value of Cash Equivalents " sheetId="39" r:id="rId39"/>
    <s:sheet name="Cash, Cash Equivalents, Inves40" sheetId="40" r:id="rId40"/>
    <s:sheet name="Amortized Cost, Gross Unrealize" sheetId="41" r:id="rId41"/>
    <s:sheet name="Available-for-Sale Investments " sheetId="42" r:id="rId42"/>
    <s:sheet name="Detail of Property and Equipmen" sheetId="43" r:id="rId43"/>
    <s:sheet name="Property and Equipment, Net - A" sheetId="44" r:id="rId44"/>
    <s:sheet name="Acquisitions - Additional Infor" sheetId="45" r:id="rId45"/>
    <s:sheet name="Purchase Price Allocation (Deta" sheetId="46" r:id="rId46"/>
    <s:sheet name="Summary of Purchase Price (Deta" sheetId="47" r:id="rId47"/>
    <s:sheet name="Fair Value of Identifiable Inta" sheetId="48" r:id="rId48"/>
    <s:sheet name="Pro Forma Condensed Combined Fi" sheetId="49" r:id="rId49"/>
    <s:sheet name="Change in Goodwill (Detail)" sheetId="50" r:id="rId50"/>
    <s:sheet name="Intangible Assets (Detail)" sheetId="51" r:id="rId51"/>
    <s:sheet name="Intangible Assets - Additional " sheetId="52" r:id="rId52"/>
    <s:sheet name="Convertible Senior Notes - Addi" sheetId="53" r:id="rId53"/>
    <s:sheet name="Income Taxes - Additional Infor" sheetId="54" r:id="rId54"/>
    <s:sheet name="Shareholders' Equity - Addition" sheetId="55" r:id="rId55"/>
    <s:sheet name="Share-Based Awards - Zillow Gro" sheetId="56" r:id="rId56"/>
    <s:sheet name="Summary of Option Award and Sto" sheetId="57" r:id="rId57"/>
    <s:sheet name="Share-Based Awards - Option Awa" sheetId="58" r:id="rId58"/>
    <s:sheet name="Fair Value of Options Granted, " sheetId="59" r:id="rId59"/>
    <s:sheet name="Summary of Restricted Stock Uni" sheetId="60" r:id="rId60"/>
    <s:sheet name="Share-Based Awards - Restricted" sheetId="61" r:id="rId61"/>
    <s:sheet name="Effects of Share Based Compensa" sheetId="62" r:id="rId62"/>
    <s:sheet name="Antidilutive Securities Exclude" sheetId="63" r:id="rId63"/>
    <s:sheet name="Commitments and Contingencies -" sheetId="64" r:id="rId64"/>
    <s:sheet name="Future Minimum Payments for All" sheetId="65" r:id="rId65"/>
    <s:sheet name="Purchase Commitments for Conten" sheetId="66" r:id="rId66"/>
    <s:sheet name="Related Party Transactions - Ad" sheetId="67" r:id="rId67"/>
    <s:sheet name="Self-Insurance - Additional Inf" sheetId="68" r:id="rId68"/>
    <s:sheet name="Employee Benefit Plan - Additio" sheetId="69" r:id="rId69"/>
    <s:sheet name="Segment Information and Reven70" sheetId="70" r:id="rId70"/>
    <s:sheet name="Revenue Categories (Detail)" sheetId="71" r:id="rId71"/>
  </s:sheets>
  <s:definedNames/>
  <s:calcPr calcId="124519" calcMode="auto" fullCalcOnLoad="1"/>
</s:workbook>
</file>

<file path=xl/sharedStrings.xml><?xml version="1.0" encoding="utf-8"?>
<sst xmlns="http://schemas.openxmlformats.org/spreadsheetml/2006/main" uniqueCount="631">
  <si>
    <t>Document and Entity Information - shares</t>
  </si>
  <si>
    <t>3 Months Ended</t>
  </si>
  <si>
    <t>Mar. 31, 2016</t>
  </si>
  <si>
    <t>Apr. 26,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ZG</t>
  </si>
  <si>
    <t>Entity Registrant Name</t>
  </si>
  <si>
    <t>Zillow Group, Inc.</t>
  </si>
  <si>
    <t>Entity Central Index Key</t>
  </si>
  <si>
    <t>Current Fiscal Year End Date</t>
  </si>
  <si>
    <t>--12-31</t>
  </si>
  <si>
    <t>Entity Filer Category</t>
  </si>
  <si>
    <t>Large Accelerated Filer</t>
  </si>
  <si>
    <t>Class A Common Stock</t>
  </si>
  <si>
    <t>Entity Common Stock, Shares Outstanding</t>
  </si>
  <si>
    <t>Class B Common Stock</t>
  </si>
  <si>
    <t>Class C Capital Stock</t>
  </si>
  <si>
    <t>Condensed Consolidated Balance Sheets - USD ($) $ in Thousands</t>
  </si>
  <si>
    <t>Dec. 31, 2015</t>
  </si>
  <si>
    <t>Current assets:</t>
  </si>
  <si>
    <t>Cash and cash equivalents</t>
  </si>
  <si>
    <t>Short-term investments</t>
  </si>
  <si>
    <t>Accounts receivable, net of allowance for doubtful accounts of $3,119 and $3,378 at March 31, 2016 and December 31, 2015, respectively</t>
  </si>
  <si>
    <t>Prepaid expenses and other current assets</t>
  </si>
  <si>
    <t>Total current assets</t>
  </si>
  <si>
    <t>Restricted cash</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Deferred revenue</t>
  </si>
  <si>
    <t>Deferred rent, current portion</t>
  </si>
  <si>
    <t>Total current liabilities</t>
  </si>
  <si>
    <t>Deferred rent, net of current portion</t>
  </si>
  <si>
    <t>Long-term debt</t>
  </si>
  <si>
    <t>Deferred tax liabilities and other long-term liabilities</t>
  </si>
  <si>
    <t>Total liabilities</t>
  </si>
  <si>
    <t>Commitments and contingencies (Note 14)</t>
  </si>
  <si>
    <t xml:space="preserve"> </t>
  </si>
  <si>
    <t>Shareholders' equity:</t>
  </si>
  <si>
    <t>Preferred stock, $0.0001 par value; 30,000,000 shares authorized as of March 31, 2016 and December 31, 2015; no shares issued and outstanding as of March 31, 2016 and December 31, 2015</t>
  </si>
  <si>
    <t>Additional paid-in capital</t>
  </si>
  <si>
    <t>Accumulated other comprehensive income (loss)</t>
  </si>
  <si>
    <t>Accumulated deficit</t>
  </si>
  <si>
    <t>Total shareholders' equity</t>
  </si>
  <si>
    <t>Total liabilities and shareholders' equity</t>
  </si>
  <si>
    <t>Common stock</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5</t>
  </si>
  <si>
    <t>Income Statement [Abstract]</t>
  </si>
  <si>
    <t>Revenue</t>
  </si>
  <si>
    <t>Costs and expenses:</t>
  </si>
  <si>
    <t>Cost of revenue (exclusive of amortization)</t>
  </si>
  <si>
    <t>[1]</t>
  </si>
  <si>
    <t>Sales and marketing</t>
  </si>
  <si>
    <t>Technology and development</t>
  </si>
  <si>
    <t>General and administrative</t>
  </si>
  <si>
    <t>Acquisition-related costs</t>
  </si>
  <si>
    <t>Restructuring costs</t>
  </si>
  <si>
    <t>Total costs and expenses</t>
  </si>
  <si>
    <t>Loss from operations</t>
  </si>
  <si>
    <t>Other income</t>
  </si>
  <si>
    <t>Interest expense</t>
  </si>
  <si>
    <t>Loss before income taxes</t>
  </si>
  <si>
    <t>Income tax benefit</t>
  </si>
  <si>
    <t>Net loss</t>
  </si>
  <si>
    <t>Net loss per share - basic and diluted</t>
  </si>
  <si>
    <t>Weighted-average shares outstanding - basic and diluted</t>
  </si>
  <si>
    <t>Amortization of website development costs and intangible assets included in technology and development     $ 20,059      $ 11,782</t>
  </si>
  <si>
    <t>Condensed Consolidated Statements of Operations (Parenthetical) - USD ($) $ in Thousands</t>
  </si>
  <si>
    <t>Amortization of website development costs and intangible assets included in technology and development</t>
  </si>
  <si>
    <t>Condensed Consolidated Statements of Comprehensive Loss - USD ($) $ in Thousands</t>
  </si>
  <si>
    <t>Statement of Comprehensive Income [Abstract]</t>
  </si>
  <si>
    <t>Other comprehensive income:</t>
  </si>
  <si>
    <t>Unrealized gains on investments</t>
  </si>
  <si>
    <t>Reclassification adjustment for net gains from investments included in net loss</t>
  </si>
  <si>
    <t>Net unrealized gains on investments</t>
  </si>
  <si>
    <t>Total other comprehensive income</t>
  </si>
  <si>
    <t>Comprehensive loss</t>
  </si>
  <si>
    <t>Condensed Consolidated Statements of Cash Flows - USD ($) $ in Thousands</t>
  </si>
  <si>
    <t>Operating activities</t>
  </si>
  <si>
    <t>Adjustments to reconcile net loss to net cash provided by operating activities, net of amounts assumed in connection with acquisitions:</t>
  </si>
  <si>
    <t>Depreciation and amortization</t>
  </si>
  <si>
    <t>Share-based compensation expense</t>
  </si>
  <si>
    <t>Release of valuation allowance on certain deferred tax assets</t>
  </si>
  <si>
    <t>Loss on disposal of property and equipment</t>
  </si>
  <si>
    <t>Bad debt expense</t>
  </si>
  <si>
    <t>Deferred rent</t>
  </si>
  <si>
    <t>Amortization of bond premium</t>
  </si>
  <si>
    <t>Changes in operating assets and liabilities:</t>
  </si>
  <si>
    <t>Accounts receivable</t>
  </si>
  <si>
    <t>Prepaid expenses and other assets</t>
  </si>
  <si>
    <t>Other long-term liabilities</t>
  </si>
  <si>
    <t>Net cash provided by operating activities</t>
  </si>
  <si>
    <t>Investing activities</t>
  </si>
  <si>
    <t>Proceeds from maturities of investments</t>
  </si>
  <si>
    <t>Purchases of investments</t>
  </si>
  <si>
    <t>Proceeds from sales of investments</t>
  </si>
  <si>
    <t>Decrease in restricted cash, net of amounts assumed in connection with an acquisition</t>
  </si>
  <si>
    <t>Purchases of property and equipment</t>
  </si>
  <si>
    <t>Purchases of intangible assets</t>
  </si>
  <si>
    <t>Cash acquired in acquisition, net</t>
  </si>
  <si>
    <t>Cash paid for acquisition, net</t>
  </si>
  <si>
    <t>Net cash provided by (used in) investing activities</t>
  </si>
  <si>
    <t>Financing activities</t>
  </si>
  <si>
    <t>Proceeds from exercise of stock options</t>
  </si>
  <si>
    <t>Value of equity awards withheld for tax liability</t>
  </si>
  <si>
    <t>Net cash provided by financing activities</t>
  </si>
  <si>
    <t>Net increase in cash and cash equivalents during period</t>
  </si>
  <si>
    <t>Cash and cash equivalents at beginning of period</t>
  </si>
  <si>
    <t>Cash and cash equivalents at end of period</t>
  </si>
  <si>
    <t>Noncash transactions:</t>
  </si>
  <si>
    <t>Value of Class A common stock issued in connection with an acquisition</t>
  </si>
  <si>
    <t>Capitalized share-based compensation</t>
  </si>
  <si>
    <t>Write-off of fully depreciated property and equipment</t>
  </si>
  <si>
    <t>Organization and Description of Business</t>
  </si>
  <si>
    <t>Accounting Policies [Abstract]</t>
  </si>
  <si>
    <t>Note 1. Organization and Description of
Business
Zillow Group, Inc. operates the leading real estate and
home-related information marketplaces on mobile and the Web, with a
complementary portfolio of brands and products to help people find
vital information about homes and connect with local professionals.
Zillow Group’s brands focus on all stages of the home
lifecycle: renting, buying, selling, financing and home
improvement. The Zillow Group portfolio of consumer brands includes
real estate and rental marketplaces Zillow, Trulia, StreetEasy,
HotPads and Naked Apartments. In addition, Zillow Group works with
tens of thousands of real estate agents, lenders and rental
professionals, helping maximize business opportunities and connect
to millions of consumers. We also own and operate a number of
brands for real estate, rental and mortgage professionals,
including DotLoop, Mortech, Diverse Solutions and Retsly.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our ability to successfully integrate and
realize the benefits of our past or future strategic acquisitions
or investments, including our February 2016 acquisition of Naked
Apartments; rates of revenue growth; engagement and usage of our
products; scaling and adaptation of existing technology and network
infrastructure; competition in our market; management of our
growth; qualified employees and key personnel; protection of our
brand and intellectual property; changes in government regulation
affecting our business; intellectual property infringement and
other claims; protection of customers’ information and
privacy concerns; and security measures related to our mobile
applications and websites, among other things.</t>
  </si>
  <si>
    <t>Summary of Significant Accounting Policies</t>
  </si>
  <si>
    <t>Note 2. Summary of Significant Accounting
Policies
Basis of Presentation
The accompanying condensed consolidated financial statements
include Zillow Group, Inc. and its wholly-owned
We have retroactively adjusted prior period share and per share
amounts in our condensed consolidated financial statements for the
effect of the August 2015 distribution of shares of our Class C
capital stock as a dividend to our Class A and Class B common
shareholders so that prior periods are comparable to current period
presentation.
Effective February 17, 2015, Zillow Group acquired Trulia,
Inc. (“Trulia”), and each of Zillow and Trulia became
wholly owned subsidiaries of Zillow Group. For financial reporting
and accounting purposes, Zillow was the acquirer of Trulia. The
results presented in the Condensed Consolidated Financial
Statements and the Notes to Condensed Consolidated Financial
Statements reflect those of Zillow prior to the completion of the
acquisition of Trulia on February 17, 2015, and Trulia’s
results of operations have been included prospectively after
February 17, 2015. Market Leader revenue is included in our
results of operations from February 17, 2015 through the date
of divestiture of September 30, 2015.
The unaudited condensed consolidated interim financial statements,
in the opinion of management, reflect all adjustments, consisting
only of normal recurring adjustments, necessary to present fairly
our financial position as of March 31, 2016, our results of
operations and our cash flows for the three month periods ended
March 31, 2016 and 2015. The results of the three month period
ended March 31, 2016 are not necessarily indicative of the
results to be expected for the year ended December 31, 2016 or
for any interim period or for any other future year.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website development costs, recoverability of
long-lived assets and intangible assets with definite lives,
share-based compensation, income taxes, business combinations and
goodwill, among others. To the extent there are material
differences between these estimates, judgments, or assumptions and
actual results, our financial statements will be affected.
Recently Issued Accounting Standards
In March 2016, the Financial Accounting Standards Board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We have not yet determined our
approach to adoption or the impact the adoption of this guidance
will have on our financial position, results of operations or cash
flows.
In February 2016, the FASB issued guidance on leases. This standard
requires the recognition of a right-of-use
In January 2016, the FASB issued guidance on the recognition and
measurement of financial instruments. This standard requires equity
investments, except those accounted for under the equity method of
accounting or those that result in consolidation of the investee,
to be measured at fair value with changes in fair value recognized
in net income. This standard also requires the separate
presentation of financial assets and financial liabilities by
measurement category and form of financial asset on the balance
sheet or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We expect to adopt
this guidance on January 1, 2018. We have not yet determined
our approach to adoption or the impact the adoption of this
guidance will have on our financial position, results of operations
or cash flows.
In November 2015, the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We adopted
this guidance for the year ended December 31, 2015 on a
retrospective basis. The adoption of this guidance has not had any
impact on our financial position, results of operations or cash
flows.
In September 2015, the FASB issued guidance on simplifying the
accounting for measurement-period adjustments in business
combinations. This standard requires that an acquirer recognize
adjustments to provisional amounts that are identified during the
measurement period in the reporting period in which the adjustment
amounts are determined. This guidance is effective for interim and
annual reporting periods beginning after December 15, 2015,
and early adoption is permitted. We adopted this guidance for the
year ended December 31, 2015. The adoption of this guidance
has not had a material impact on our financial position, results of
operations or cash flows.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adopted this guidance on
January 1, 2016. The adoption of this guidance has not had any
impact on our financial position, results of operations or cash
flow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on January 1, 2017. We do not expect
the adoption of this guidance to have any impact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In 2016, the
FASB issued final amendments to clarify the implementation guidance
for principal versus agent considerations, identifying performance
obligations and the accounting for licenses of intellectual
property. We have not yet determined our approach to adoption or
the impact the adoption of this guidance will have on our financial
position, results of operations or cash flows, if any.</t>
  </si>
  <si>
    <t>Fair Value Measurements</t>
  </si>
  <si>
    <t>Fair Value Disclosures [Abstract]</t>
  </si>
  <si>
    <t>Note 3.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Investments
The following tables presents the balances of assets measured at
fair value on a recurring basis, by level within the fair value
hierarchy, as of the dates presented (in thousands):
March 31, 2016
Total Level 1 Level 2
Cash equivalents:
Money market funds $ 209,914 $ 209,914 $
—
Certificates of deposit 330
— 330
Short-term investments:
U.S government agency securities 174,925 174,925
—
Corporate notes and bonds 53,248
— 53,248
Municipal securities 40,829
— 40,829
Certificates of deposit 8,704
— 8,704
Foreign government securities 3,512
— 3,512
Total $ 491,462 $ 384,839 $ 106,623
December 31, 2015
Total Level 1 Level 2
Cash equivalents:
Money market funds $ 195,870 $ 195,870 $
—
Certificates of deposit 1,622
— 1,622
Short-term investments:
U.S. government agency securities 194,636 194,636
—
Corporate notes and bonds 41,314
— 41,314
Municipal securities 39,853
— 39,853
Certificates of deposit 11,837
— 11,837
Foreign government securities 3,511
— 3,511
Restricted cash 3,015
— 3,015
Total $ 491,658 $ 390,506 $ 101,152
See Note 9 for the carrying amount and estimated fair value of the
Company’s convertible senior notes.
We did not have any Level 3 assets as of March 31, 2016 or
December 31, 2015. There were no liabilities measured at fair
value as of March 31, 2016 or December 31, 2015.</t>
  </si>
  <si>
    <t>Cash, Cash Equivalents, Investments and Restricted Cash</t>
  </si>
  <si>
    <t>Text Block [Abstract]</t>
  </si>
  <si>
    <t>Note 4. Cash, Cash Equivalents,
Investments and Restricted Cash
Our investments are classified as available-for-sale securities and
are carried at fair value with unrealized gains and losses reported
as a component of accumulated other comprehensive income in
shareholders’ equity, while realized gains and losses and
other-than-temporary available-for-sale,
The following tables presents the amortized cost, gross unrealized
gains and losses, and estimated fair market value of our cash and
cash equivalents, available-for-sale investments and restricted
cash as of the dates presented (in thousands):
March 31, 2016
Amortized Gross Gross Estimated
Cash $ 22,199 $
— $
— $ 22,199
Cash equivalents:
Money market funds 209,914
—
— 209,914
Certificates of deposit 330
—
— 330
Short-term investments:
U.S government agency securities 174,877 114 (66 ) 174,925
Corporate notes and bonds 53,223 31 (6 ) 53,248
Municipal securities 40,828 13 (12 ) 40,829
Certificates of deposit 8,702 2
— 8,704
Foreign government securities 3,512
—
— 3,512
Restricted cash 1,053
—
— 1,053
Total $ 514,638 $ 160 $ (84 ) $ 514,714
December 31, 2015
Amortized Gross Gross Estimated
Cash $ 31,646 $
— $
— $ 31,646
Cash equivalents:
Money market funds 195,870
—
— 195,870
Certificates of deposit 1,622
—
— 1,622
Short-term investments:
U.S government agency securities 195,092 1 (457 ) 194,636
Corporate notes and bonds 41,390 1 (77 ) 41,314
Municipal securities 39,878 11 (36 ) 39,853
Certificates of deposit 11,839 1 (3 ) 11,837
Foreign government securities 3,516
— (5 ) 3,511
Restricted cash 3,015
—
— 3,015
Total $ 523,868 $ 14 $ (578 ) $ 523,304
The following table presents available-for-sale investments by
contractual maturity date as of March 31, 2016 (in
thousands):
Amortized Cost Estimated Fair Market Value
Due in one year or less $ 175,501 $ 175,512
Due after one year through two years 105,641 105,706
Total $ 281,142 $ 281,218</t>
  </si>
  <si>
    <t>Property and Equipment, Net</t>
  </si>
  <si>
    <t>Property, Plant and Equipment [Abstract]</t>
  </si>
  <si>
    <t>Note 5. Property and Equipment,
net
The following table presents the detail of property and equipment
as of the dates presented (in thousands):
March 31, December 31,
Website development costs $ 79,576 $ 74,750
Computer equipment 22,354 20,965
Leasehold improvements 33,559 32,918
Construction-in-progress 14,492 15,630
Office equipment, furniture and fixtures 15,062 13,495
Software 8,534 6,961
Property and equipment 173,577 164,719
Less: accumulated amortization and depreciation (80,738 ) (75,080 )
Property and equipment, net $ 92,839 $ 89,639
We recorded depreciation expense related to property and equipment
(other than website development costs) of $3.7 million and $2.2
million, respectively, during the three months ended March 31,
2016 and 2015.
We capitalized $11.5 million and $10.0 million, respectively, in
website and software development costs during the three months
ended March 31, 2016 and 2015. Amortization expense for
website development costs included in technology and development
expenses was $9.1 million and $4.9 million, respectively, during
the three months ended March 31, 2016 and 2015.
Construction-in-progress primarily consists of website development
costs that are capitalizable, but for which the associated
applications had not been placed in service.</t>
  </si>
  <si>
    <t>Acquisitions</t>
  </si>
  <si>
    <t>Business Combinations [Abstract]</t>
  </si>
  <si>
    <t>Note 6. Acquisitions
Acquisition of Naked Apartments
In February 2016, Zillow, Inc., Nectarine Merger Sub, Inc., a
Delaware corporation and wholly owned subsidiary of Zillow, Inc.
(“Merger Sub”), Naked Apartments, Inc., a Delaware
corporation (“Naked Apartments”), and an individual
acting as the stockholder representative, entered into an Agreement
and Plan of Merger (the “Naked Apartments Merger
Agreement”), pursuant to which Zillow, Inc. acquired Naked
Apartments on February 22, 2016 for approximately $13.2
million in cash. Under the terms and subject to the conditions of
the Naked Apartments Merger Agreement, Merger Sub merged with and
into Naked Apartments, with Naked Apartments remaining as the
surviving company and a wholly owned subsidiary of Zillow, Inc.
Naked Apartments is New York City’s largest rentals-only
platform.
Our acquisition of Naked Apartments has been accounted for as a
business combination, and assets acquired and liabilities assumed
were recorded at their estimated fair values as of
February 22, 2016.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The total purchase price has been allocated to the assets acquired
and liabilities assumed, including identifiable intangible assets,
based on their respective fair values at the acquisition date.
Based upon the fair values determined by us, in which we considered
or relied in part upon a valuation report of a third-party expert,
the total purchase price was allocated as follows (in
thousands):
Current assets $ 371
Identifiable intangible assets 3,700
Goodwill 10,610
Current liabilities (101 )
Deferred tax liabilities (1,416 )
Total preliminary estimated purchase price $ 13,164
Our estimates and assumptions related to the purchase price
allocation are preliminary and subject to change during the
measurement period (up to one year from the acquisition date) as we
finalize the amount of intangible assets, goodwill and deferred
taxes recorded in connection with the acquisition.
Acquisition-related costs incurred, which primarily included legal
and accounting fees and other external costs directly related to
the acquisition, were expensed as incurred and were not
material.
The results of operations related to the acquisition of Naked
Apartments have been included in our condensed consolidated
financial statements since the date of acquisition, and are not
significant. Pro forma financial information for the acquisition
accounted for as a business combination has not been presented, as
the effects were not material to our condensed consolidated
financial statements.
Acquisition of Trulia
Effective February 17, 2015, pursuant to the Merger Agreement
dated as of July 28, 2014 by and among Zillow, Zillow Group
and Trulia, following the consummation of the transactions
contemplated by the Merger Agreement, each of Zillow and Trulia
became wholly owned subsidiaries of Zillow Group. Prior to the
closing, Zillow Group formed two wholly owned subsidiaries, Zebra
Merger Sub, Inc. and Tiger 1 Merger Sub, Inc. Pursuant to the
Merger Agreement, Zebra Merger Sub, Inc. merged with and into
Zillow (the “Zillow Merger”), Zebra Merger Sub, Inc.
ceased to exist, and Zillow is the surviving corporation, and Tiger
1 Merger Sub, Inc. merged with and into Trulia (the “Trulia
Merger”), Tiger 1 Merger Sub, Inc. ceased to exist, and
Trulia is the surviving corporation. The acquisition of Trulia
aligns with our growth strategies, including focusing on consumers
and deepening, strengthening, and expanding our marketplaces. With
the addition of Trulia, we expanded our audience and added another
consumer brand that offers buyers, sellers, homeowners and renters
access to information about homes and real estate for free, and
provides advertising and software solutions that help real estate
professionals grow their business.
At the effective time of the Zillow Merger, each share of Zillow
Class A common stock, other than Zillow excluded shares (as
defined below), was converted into the right to receive one share
of fully paid and nonassessable Zillow Group Class A common
stock, and each share of Zillow Class B common stock, other than
Zillow excluded shares, was converted into the right to receive one
share of fully paid and nonassessable Zillow Group Class B common
stock. Shares of Zillow common stock held by Zillow as treasury
stock or by Zillow Group, Trulia, or any direct or indirect wholly
owned subsidiary of Zillow or Trulia (“Zillow excluded
shares”) were canceled and did not receive the Zillow merger
consideration. Generally, each Zillow stock option and restricted
stock unit outstanding (whether or not vested or exercisable) as of
the effective time of the Zillow Merger was assumed by Zillow Group
and converted into a corresponding equity award to purchase or
acquire shares of Zillow Group Class A common stock, subject
to the same terms, conditions and restrictions as the original
option or award. Any unvested shares of Zillow Class A common
stock subject to a repurchase option, risk of forfeiture or other
condition as of the effective time of the Zillow Merger were
exchanged for shares of Zillow Group Class A common stock that
are also unvested and subject to the same repurchase option, risk
of forfeiture or other condition. Each Zillow restricted unit
outstanding as of the effective time of the Zillow Merger was
assumed by Zillow Group and converted into the right to receive
Zillow Group Class A common stock, subject to the same terms,
conditions and restrictions as the original restricted unit.
At the effective time of the Trulia Merger, each share of Trulia
common stock, other than Trulia excluded shares (as defined below),
was converted into the right to receive 0.444 of a share of fully
paid and nonassessable Zillow Group Class A common stock.
Shares of Trulia common stock held by Trulia as treasury stock or
by Zillow Group, Zillow, or any direct or indirect wholly owned
subsidiary of Zillow or Trulia (“Trulia excluded
shares”) were canceled and did not receive the Trulia merger
consideration. Generally, each Trulia stock option, restricted
stock unit, and stock appreciation right outstanding (whether or
not vested or exercisable) as of the effective time of the Trulia
Merger was assumed by Zillow Group and converted into a
corresponding equity award to purchase, acquire shares of, or
participate in the appreciation in price of Zillow Group
Class A common stock, subject to the same terms, conditions
and restrictions as the original option or award, subject to
specified adjustments to reflect the effect of the Trulia exchange
ratio. Each outstanding unvested Trulia stock option and restricted
stock unit held by a member of the Trulia board of directors
immediately prior to the effective time of the Trulia Merger who
was not an employee of Trulia or any subsidiary of Trulia became
fully vested immediately prior to the effective time of the Trulia
Merger in accordance with the terms of the applicable award
agreements.
Our acquisition of Trulia has been accounted for as a business
combination, and assets acquired and liabilities assumed were
recorded at their estimated fair values as of February 17,
2015.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In all cases in which Zillow Group’s closing stock price is a
determining factor in arriving at the amount of merger
consideration, the stock price assumed is the closing price of
Zillow Class A common stock on NASDAQ on February 17,
2015 ($109.14 per share, unadjusted for the August 2015 stock split
effected in the form of a dividend). The purchase price to effect
the acquisition of Trulia of approximately $2.0 billion is
summarized in the following table (in thousands):
Value of Class A Common stock issued $ 1,883,728
Substituted stock options and stock appreciation rights
attributable to pre-combination service 54,853
Substituted restricted stock units attributable to pre-combination
service 27,798
Cash paid in lieu of fractional outstanding shares 41
Total purchase price $ 1,966,420
A total of 17,259,704 shares of Zillow Group Class A common
stock were issued in connection with the acquisition of Trulia.
Trulia stockholders did not receive any fractional shares of Zillow
Group Class A common stock in connection with the acquisition.
Instead of receiving any fractional shares, each holder of Trulia
common stock was paid an amount in cash (without interest) equal to
such fractional amount multiplied by the last reported sale price
of Zillow Class A common stock on NASDAQ on the last complete
trading day prior to the date of the effective time of the Trulia
Merger.
A portion of the purchase price has been attributed to the
substitution of Trulia’s stock options, restricted stock
units and stock appreciation rights outstanding as of
February 17, 2015, for corresponding stock options, restricted
stock units and stock appreciation rights to purchase, vest in or
participate in the appreciation in price of shares of Zillow Group
Class A common stock, all at an exchange ratio of 0.444. The
fair value of Trulia’s share-based awards assumed in
connection with the acquisition, including stock options,
restricted stock units and stock appreciation rights, which relate
to post-combination service will be recorded by Zillow Group as
share-based compensation expense ratably over the remaining related
vesting period of the respective award. The share-based
compensation expense related to stock options and stock
appreciation rights assumed is estimated at the acquisition date
using the Black-Scholes-Merton option-pricing model, assuming no
dividends, expected volatility of 53%, a risk-free interest rate of
1.10%, and an expected life of three years. For restricted stock
units assumed, Zillow Group used the market value of Zillow’s
Class A common stock on the date of acquisition to determine
the fair value of the award.
The total purchase price has been allocated to the assets acquired
and liabilities assumed, including identifiable intangible assets,
based on their respective fair values at the acquisition date.
Based upon the fair values determined by us, in which we considered
or relied in part upon a valuation report of a third-party expert,
the total purchase price was allocated as follows (in
thousands):
Cash and cash equivalents $ 173,447
Accounts receivable 13,093
Prepaid expenses and other current assets 20,833
Restricted cash 6,946
Property and equipment 30,189
Other assets 434
Identifiable intangible assets 549,000
Goodwill 1,736,362
Accounts payable, accrued expenses and other current
liabilities (51,258 )
Accrued compensation and benefits (8,324 )
Deferred revenue (8,300 )
Long-term debt (230,000 )
Debt premium recorded in additional paid-in capital (126,386 )
Deferred tax liabilities and other long-term liabilities (139,616 )
Total purchase price $ 1,966,420
The fair value of identifiable intangible assets acquired consisted
of the following (in thousands):
Estimated Fair Value Estimated Useful Life (in years)
Trulia trade names and trademarks $ 351,000 Indefinite
Market Leader trade names and trademarks 2,000 2
Customer relationships 92,000 3-7
Developed technology 91,000 3-7
Advertising relationships 9,000 3
MLS home data feeds 4,000 3
Total $ 549,000
The fair value of the intangible assets acquired was determined by
Zillow Group, and Zillow Group considered or relied in part upon a
valuation report of a third-party expert. Zillow Group used an
income approach to measure the fair value of the trade names and
trademarks and the developed technology based on the
relief-from-royalty method. Zillow Group used an income approach to
measure the fair value of the customer relationships based on the
excess earnings method, whereby the fair value is estimated based
upon the present value of cash flows that the applicable asset is
expected to generate. Zillow Group used an income approach to
measure the fair value of the advertising relationships based on a
with and without analysis, whereby the fair value is estimated
based on the present value of cash flows the combined business is
expected to generate with and without the advertising
relationships. Zillow Group used a cost approach to measure the
fair value of the MLS home data feeds based on the estimated cost
to replace the data feed library. These fair value measurements
were based on Level 3 measurements under the fair value
hierarchy.
A portion of the total purchase price was allocated to
Trulia’s 2020 Notes (see Note 9). In accordance with the
accounting guidance related to business combinations, the 2020
Notes are recognized at fair value as of the effective date of the
acquisition. The fair value of the 2020 Notes is approximately
$356.4 million. The fair value of the 2020 Notes as of the date of
acquisition was determined by Zillow Group, and Zillow Group
considered or relied in part upon a valuation report of a
third-party expert. The fair value of the 2020 Notes was determined
through combination of the use of a binomial lattice valuation
model and consideration of quoted market prices. The fair value is
classified as Level 3 due to the use of significant unobservable
inputs such as implied volatility of Zillow Group’s
Class A common stock, discount spread and the limited trading
activity for the 2020 Notes. Given the fair value of the 2020 Notes
of $356.4 million is at a substantial premium to the principal
amount of $230.0 million, the premium amount of $126.4 million has
been recorded as additional paid-in capital in the consolidated
balance sheet as of the effective date of the acquisition.
Accordingly, Zillow Group has recognized the liability component of
the 2020 Notes at the stated par amount in the consolidated balance
sheet as of the effective date of the acquisition. The conversion
feature included in the 2020 Notes is not required to be bifurcated
and separately accounted for as it meets the equity scope exception
given the conversion feature (i) is indexed to Zillow
Group’s Class A common stock and (ii) would be
classified in shareholder’s equity. Further, the 2020 Notes
do not permit or require Zillow Group to settle the debt in cash
(in whole or in part) upon conversion.
A portion of the total purchase price was allocated to deferred tax
liabilities primarily related to an indefinite-lived intangible
asset generated in connection with the acquisition. Due to the
recognition of a $351.0 million indefinite-lived Trulia trade name
and trademark intangible asset as of the effective date of the
acquisition, a deferred tax liability of $139.5 million is
recognized which cannot be offset by the recognized deferred tax
assets.
The results of operations related to the acquisition of Trulia have
been included in our consolidated financial statements since the
date of acquisition of February 17, 2015. However,
disclosure of the amounts of revenue and earnings of the acquiree
since the acquisition date is impracticable because discrete
financial information is not available due to the rapid integration
of Zillow’s and Trulia’s operations.
Unaudited Pro Forma Financial Information
The following unaudited pro forma condensed combined financial
information gives effect to the acquisition of Trulia as if it were
consummated on January 1, 2014 (the beginning of the
comparable prior reporting period in the year of acquisition). The
unaudited pro forma condensed combined financial information is
presented for informational purposes only. The unaudited pro forma
condensed combined financial information does not represent true
historical financial information. Further, the unaudited pro forma
condensed combined financial information is not intended to
represent or be indicative of the results of operations that would
have been reported had the acquisition occurred on January 1,
2014 and should not be taken as representative of future results of
operations of the combined company.
The following table presents the unaudited pro forma condensed
combined financial information for the periods presented, except
for the financial information presented for the three months ended
March 31, 2016, which is presented on an as-reported basis (in
thousands):
Three Months Ended
2016 2015 (1)
Revenue $ 185,982 $ 162,531
Net loss $ (47,605 ) $ (17,854 )
(1) The three months ended March 31,
2015 includes pro forma adjustments for $46.2 million to eliminate
direct and incremental acquisition-related costs reflected in the
historical financial statements, $33.7 million to eliminate
one-time share-based compensation expense attributable to
substituted equity awards and to record additional share-based
compensation expense attributable to substituted equity awards,
$25.3 million to eliminate restructuring costs associated with the
acquisition of Trulia reflected in the historical financial
statements, $2.4 million to record additional amortization expense
for acquired intangible assets and $1.1 million to eliminate
Trulia’s historical amortization of capitalized website
development costs.</t>
  </si>
  <si>
    <t>Goodwill and Intangible Assets Disclosure [Abstract]</t>
  </si>
  <si>
    <t>Note 7. Goodwill
The following table presents the change in goodwill from
December 31, 2015 through March 31, 2016 (in
thousands):
Balance as of December 31, 2015 $ 1,909,167
Goodwill recorded in connection with the acquisition of Naked
Apartments 10,610
Balance as of March 31, 2016 $ 1,919,777
The goodwill recorded in connection with the acquisition of Naked
Apartments, which includes intangible assets that do not qualify
for separate recognition, is not deductible for tax purposes.</t>
  </si>
  <si>
    <t>Intangible Assets</t>
  </si>
  <si>
    <t>Note 8. Intangible Assets
The following tables present the detail of intangible assets
subject to amortization as of the dates presented (in
thousands):
March 31, 2016
Cost Accumulated Net
Purchased content $ 39,296 $ (21,007 ) $ 18,289
Customer relationships 103,725 (20,045 ) 83,680
Developed technology 111,195 (24,114 ) 87,081
Trade names and trademarks 5,361 (2,486 ) 2,875
Advertising relationships 9,000 (3,348 ) 5,652
MLS home data feeds 1,100 (410 ) 690
Total $ 269,677 $ (71,410 ) $ 198,267
December 31, 2015
Cost Accumulated Net
Purchased content $ 37,581 $ (19,649 ) $ 17,932
Customer relationships 103,425 (16,204 ) 87,221
Developed technology 108,295 (19,515 ) 88,780
Trade names and trademarks 4,860 (2,212 ) 2,648
Advertising relationships 9,000 (2,598 ) 6,402
MLS home data feeds 1,100 (318 ) 782
Total $ 264,261 $ (60,496 ) $ 203,765
Amortization expense recorded for intangible assets for the three
months ended March 31, 2016 and 2015 was $10.9 million and
$6.9 million, respectively. These amounts are included in
technology and development expenses.
As of March 31, 2016, we have an indefinite-lived intangible
asset for $351.0 million that we recorded in connection with our
February 2015 acquisition of Trulia for Trulia’s trade names
and trademarks that is not subject to amortization.</t>
  </si>
  <si>
    <t>Convertible Senior Notes</t>
  </si>
  <si>
    <t>Debt Disclosure [Abstract]</t>
  </si>
  <si>
    <t>Note 9. Convertible Senior Notes
In connection with the February 2015 acquisition of Trulia, a
portion of the total purchase price was allocated to Trulia’s
Convertible Senior Notes due in 2020 (the “2020
Notes”), which are unsecured senior obligations. Pursuant to
and in accordance with the Merger Agreement, Zillow Group entered
into a supplemental indenture in respect of the 2020 Notes in the
aggregate principal amount of $230.0 million, which supplemental
indenture provides, among other things, that, at the effective time
of the Trulia Merger, (i) each outstanding 2020 Note is no
longer convertible into shares of Trulia common stock and is
convertible solely into shares of Zillow Group Class A common
stock, pursuant to, and in accordance with, the terms of the
indenture governing the 2020 Notes, and (ii) Zillow Group
guaranteed all of the obligations of Trulia under the 2020 Notes
and related indenture. The aggregate principal amount of the 2020
Notes is due on December 15, 2020 if not earlier converted or
redeemed. Interest is payable on the 2020 Notes at the rate of
2.75% semi-annually on June 15 and December 15 of each
year.
Holders of the 2020 Notes may convert all or any portion of their
notes, in multiples of $1,000 principal amount, at their option at
any time prior to the close of business on the business day
immediately preceding the maturity date. In connection with the
supplemental indenture in respect of the 2020 Notes, the conversion
ratio immediately prior to the effective time of the Trulia Merger
of 27.8303 shares of Trulia common stock per $1,000 principal
amount of notes was adjusted to 12.3567 shares of our Class A
common stock per $1,000 principal amount of notes based on the
exchange ratio of 0.444 per the Merger Agreement. This was
equivalent to an initial conversion price of approximately $80.93
per share of our Class A common stock. In connection with the
August 2015 distribution of shares of our Class C capital stock as
a dividend to our Class A and Class B common shareholders, the
conversion ratio has been further adjusted to 41.4550 shares of
Class A common stock per $1,000 principal amount of notes,
which is equivalent to a conversion price of approximately $24.12
per share of our Class A common stock. The conversion ratio
will be adjusted for certain dilutive events and will be increased
in the case of corporate events that constitute a “Make-Whole
Fundamental Change” (as defined in the indenture governing
the notes). The conversion option of the 2020 Notes has no cash
settlement provisions. The conversion option does not meet the
criteria for separate accounting as a derivative as it is indexed
to our own stock.
The holders of the 2020 Notes will have the ability to require us
to repurchase the notes in whole or in part upon the occurrence of
an event that constitutes a “Fundamental Change” (as
defined in the indenture governing the notes, including such events
as a “change in control” or “termination of
trading”, subject to certain exceptions). In such case, the
repurchase price would be 100% of the principal amount of the 2020
Notes plus accrued and unpaid interest, if any, to, but excluding,
the Fundamental Change repurchase date. Certain events are also
considered “Events of Default,” which may result in the
acceleration of the maturity of the 2020 Notes, as described in the
indenture governing the notes. There are no financial covenants
associated with the 2020 Notes.
We may not redeem the 2020 Notes prior to December 20, 2018.
We may redeem the 2020 Notes, at our option, in whole or in part on
or after December 20, 2018, if the last reported sale price
per share of our Class A common stock has been at least 130%
of the conversion price then in effect for at least 20 trading days
(whether or not consecutive) during any 30 consecutive trading day
period.
Interest expense related to the 2020 Notes for the three months
ended March 31, 2016 and 2015 was $1.6 million and $0.7
million, respectively. Accrued interest related to the 2020 Notes
as of March 31, 2016 is $1.8 million, and is recorded in
accrued expenses and other current liabilities in our condensed
consolidated balance sheet.
The estimated fair value and carrying value of the 2020 Notes were
$265.7 million and $230.0 million, respectively, as of
March 31, 2016. The estimated fair value and carrying value of
the 2020 Notes were $272.9 million and $230.0 million,
respectively, as of December 31, 2015. The estimated fair
value of the 2020 Notes was determined through consideration of
quoted market prices. The fair value is classified as Level 3 due
to the limited trading activity for the 2020 Notes.</t>
  </si>
  <si>
    <t>Income Taxes</t>
  </si>
  <si>
    <t>Income Tax Disclosure [Abstract]</t>
  </si>
  <si>
    <t>Note 10. Income Taxes
We are subject to federal and state income taxes in the United
States and in Canada. During the three months ended March 31,
2016 and 2015, we did not have a material amount of reportable
taxable income, and we are not projecting a material amount of
reportable taxable income for the year ending December 31,
2016. We have provided a full valuation allowance against our net
deferred tax assets as of March 31, 2016 and December 31,
2015 because, based on the weight of available evidence, it is more
likely than not (a likelihood of more than 50%) that some or all of
the deferred tax assets will not be realized. Therefore, no current
tax liability or expense has been recorded in the condensed
consolidated financial statements. We have accumulated federal tax
losses of approximately $735.2 million as of December 31,
2015, which are available to reduce future taxable income. We have
accumulated state tax losses of approximately $11.6 million (tax
effected) as of December 31, 2015.
We recorded an income tax benefit of $1.4 million for the three
months ended March 31, 2016 primarily due to a deferred tax
liability generated in connection with Zillow Group’s
February 22, 2016 acquisition of Naked Apartments that can be
used to realize certain deferred tax assets for which we had
previously provided a full allowance.</t>
  </si>
  <si>
    <t>Shareholders' Equity</t>
  </si>
  <si>
    <t>Equity [Abstract]</t>
  </si>
  <si>
    <t>Note 11. 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March 31, 2016 or December 31, 2015.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During the three
months ended March 31, 2016 and the year ended
December 31, 2015, no shares of Class B common stock were
converted into Class A common stock at the option of the
holders. Holders of Class B common stock are entitled to
10 votes for each share.
Our Class C capital stock has no preferences or privileges, is
not redeemable and, except in limited circumstances, is
non-voting.</t>
  </si>
  <si>
    <t>Share-Based Awards</t>
  </si>
  <si>
    <t>Disclosure of Compensation Related Costs, Share-based Payments [Abstract]</t>
  </si>
  <si>
    <t>Note 12. Share-Based Awards
In connection with our February 2015 acquisition of Trulia, we
assumed the obligations of Zillow, Trulia and Market Leader
outstanding under pre-existing stock plans. We intend that future
equity grants will be made under Zillow Group’s 2011
Incentive Plan (as amended and/or restated from time to time, the
“2011 Plan”) only (or a successor thereto).
Zillow Group, Inc. Amended and Restated 2011 Incentive
Plan
On July 19, 2011, the 2011 Plan became effective and serves as
the successor to Zillow’s 2005 Equity Incentive Plan (the
“2005 Plan”). Shareholders last approved the 2011 Plan
on June 11, 2015. The number of shares of common stock
available for issuance under the 2011 Plan automatically increases
on the first day of each of our fiscal years by a number of shares
equal to the least of (a) 3.5% of our outstanding common stock
on a fully diluted basis as of the end of our immediately preceding
fiscal year, (b) 10,500,000 shares, and (c) a lesser
amount determined by our board of directors; provided, however,
that any shares from any increases in previous years that are not
actually issued will continue to be available for issuance under
the 2011 Plan. In addition, shares previously available for grant
under the 2005 Plan, but not issued or subject to outstanding
awards under the 2005 Plan as of July 19, 2011, and shares
subject to outstanding awards under the 2005 Plan that subsequently
cease to be subject to such awards (other than by reason of
exercise of the awards) are available for grant under the 2011
Plan. The 2011 Plan is administered by the compensation committee
of the board of directors. Under the terms of the 2011 Plan, the
compensation committee may grant equity awards, including incentive
stock options, nonqualified stock options, restricted stock,
restricted stock units or restricted units to employees, officers,
directors, consultants, agents, advisors and independent
contractors. The compensation committee has also authorized certain
senior executive officers to grant equity awards under the 2011
Plan, within limits prescribed by the compensation committee.
Options under the 2011 Plan are granted with an exercise price per
share not less than 100% of the fair market value of our common
stock on the date of grant, with the exception of substituted
option awards granted in connection with acquisitions, and are
exercisable at such times and under such conditions as determined
by the compensation committee. Under the 2011 Plan, the maximum
term of an option is ten years from the date of grant. Any portion
of an option that is not vested and exercisable on the date of a
participant’s termination of service expires on such date.
Employees generally forfeit their rights to exercise vested options
after 3 months following their termination of employment or 12
months in the event of termination by reason of death, disability
or retirement. Options granted under the 2011 Plan typically expire
seven or 10 years from the grant date and typically vest either 25%
after 12 months and ratably thereafter over the next 36 months or
quarterly over a period of four years, though certain options have
been granted with longer vesting schedules.
During the three months ended March 31, 2016, Zillow Group
established an equity choice program pursuant to which Zillow Group
granted restricted stock units and option awards to certain
employees to retain and recognize their efforts on behalf of Zillow
Group.
Option Awards and Stock Appreciation Rights
The following table summarizes option award and stock appreciation
rights activity for the year ended December 31, 2015 and the
three months ended March 31, 2016:
Number of Shares Subject to Existing Options and Weighted- Average Exercise Price Per Share Weighted- Average Remaining Contractual Life (Years) Aggregate Intrinsic Value (in thousands)
Outstanding at January 1, 2015 17,399,292 $ 18.12 5.32 $ 311,040
Assumed Trulia options and stock appreciation rights in connection
with February 2015 acquisition of Trulia 3,159,765 13.79
Granted 11,438,095 31.45
Exercised (2,732,767 ) 8.99
Forfeited or cancelled (2,138,011 ) 28.37
Outstanding at December 31, 2015 27,126,374 23.35 5.96 156,025
Granted 5,173,570 22.29
Exercised (234,849 ) 7.16
Forfeited or cancelled (296,575 ) 29.54
Outstanding at March 31, 2016 31,768,520 23.24 6.41 158,193
Vested and exercisable at March 31, 2016 11,729,133 17.30 4.15 117,438
The number of options granted during the year ended
December 31, 2015 in the table above includes a total of
199,779 substituted options with a weighted-average exercise price
of $9.29 per share granted in connection with our August 2015
acquisition of DotLoop, Inc. (“DotLoop”).
The fair value of options granted, excluding options granted under
the Stock Option Grant Program for Nonemployee Directors
(“Nonemployee Director Awards”) and certain options
granted to the Company’s executives in January and February
2015, is estimated at the date of grant using the
Black-Scholes-Merton option-pricing model, assuming no dividends
and with the following assumptions for the periods presented:
Three Months Ended March 31,
2016 2015
Expected volatility 51% 56%
Expected dividend yields
—
—
Risk-free interest rate 1.05% 1.24%
Weighted-average expected life 3.75 years 4.58 years
Weighted-average fair value of options granted $8.71 $15.86
The assumptions included in the table above exclude Trulia’s
stock options and stock appreciation rights assumed in connection
with the February 17, 2015 acquisition and DotLoop’s
unvested stock options substituted in connection with the
August 20, 2015 acquisition.
In March 2016, option awards for an aggregate of 93,995 shares
of Class C capital stock were granted as Nonemployee Director
Awards, which are fully vested and exercisable on the date of
grant. The fair value of options granted for the Nonemployee
Director Awards, $8.91 per share, is estimated at the date of grant
using the Black-Scholes-Merton option-pricing model, assuming no
dividends, expected volatility of 51%, a risk-free interest rate of
1.12%, and a weighted-average expected life of 4.25 years. During
the three months ended March 31, 2016 and 2015, share-based
compensation expense recognized in our condensed consolidated
statements of operations related to Nonemployee Director Awards was
$0.8 million and $0.8 million, respectively, and is included in
general and administrative expenses.
As of March 31, 2016, there was a total of $226.8 million in
unrecognized compensation cost related to unvested stock options
and stock appreciation rights.
Restricted Stock Units
The following table summarizes activity for restricted stock units
for the year ended December 31, 2015 and the three months
ended March 31, 2016:
Restricted Stock Units Weighted- Average Grant- Date Fair Value
Unvested outstanding at January 1, 2015 376,806 $ 28.56
Assumed Trulia restricted stock units in connection with February
2015 acquisition of Trulia 3,798,957 36.38
Granted 1,354,185 28.55
Vested (1,899,531 ) 31.74
Forfeited or cancelled (1,024,903 ) 31.12
Unvested outstanding at December 31, 2015 2,605,514 32.36
Granted 2,031,519 22.17
Vested (338,279 ) 35.21
Forfeited or cancelled (95,010 ) 31.80
Unvested outstanding at March 31, 2016 4,203,744 27.22
Pursuant to the terms of the Naked Apartments Merger Agreement,
Zillow Group established a retention bonus plan in March 2016
pursuant to which a total of 161,883 restricted stock units for
shares of our Class C capital stock have been granted to employees
of Naked Apartments who accepted employment with Zillow Group. For
139,075 of the restricted stock units, one-sixth of the restricted
stock units vest on August 22, 2016, and the remaining
restricted stock units vest quarterly thereafter over the next 2.5
years. For 22,808 of the restricted stock units, 25% of the
restricted stock units vest on August 22, 2016, and the
remaining restricted stock units vest quarterly thereafter over the
next 1.5 years. The vesting of the restricted stock units is
subject to the recipient’s continued full-time employment or
service to Zillow Group. The total grant date fair value of the
restricted stock units is approximately $3.6 million.
The fair value of the outstanding restricted stock units will be
recorded as share-based compensation expense over the vesting
period. As of March 31, 2016, there was $100.9 million of
total unrecognized compensation cost related to unvested restricted
stock units.
Share-Based Compensation Expense
The following table presents the effects of share-based
compensation in our condensed consolidated statements of operations
during the periods presented (in thousands):
Three Months Ended March 31,
2016 2015
Cost of revenue $ 1,219 $ 952
Sales and marketing 5,203 4,209
Technology and development 6,759 5,766
General and administrative 12,370 12,080
Restructuring costs
— 10,420
Total $ 25,551 $ 33,427</t>
  </si>
  <si>
    <t>Net Loss Per Share</t>
  </si>
  <si>
    <t>Earnings Per Share [Abstract]</t>
  </si>
  <si>
    <t>Note 13. Net Loss Per Share
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stock appreciation
rights and Class A common stock and Class C capital stock
underlying unvested restricted stock awards and unvested restricted
stock units using the treasury stock method. Potential Class A
common stock equivalents also include Class A common stock
issuable upon conversion of the 2020 Notes using the if-converted
method.
For the periods presented, the following Class A common stock
and Class C capital stock equivalents were excluded from the
calculations of diluted net loss per share because their effect
would have been antidilutive (in thousands):
Three Months Ended March 31,
2016 2015
Class A common stock and Class C capital stock issuable upon
the exercise of option awards and stock appreciation rights 5,030 8,238
Class A common stock and Class C capital stock underlying
unvested restricted stock awards and restricted stock units 262 1,149
Class A common stock issuable upon conversion of the 2020
Notes 9,535 9,535
Total Class A common stock and Class C capital stock
equivalents 14,827 18,922
In the event of liquidation, dissolution, distribution of assets or
winding-up of the Company, the holders of all classes of common and
capital stock have equal rights to receive all the assets of the
Company after the rights of the holders of preferred stock have
been satisfied. We have not presented net loss per share under the
two-class method for our Class A common stock, Class B common
stock and Class C capital stock because it would be the same for
each class due to equal dividend and liquidation rights for each
class.</t>
  </si>
  <si>
    <t>Commitments and Contingencies</t>
  </si>
  <si>
    <t>Commitments and Contingencies Disclosure [Abstract]</t>
  </si>
  <si>
    <t>Note 14. Commitments and
Contingencies
Lease Commitments
We have various operating leases for office space and
equipment.
Seattle, Washington
In March 2011, we entered into a lease agreement for office space
that houses our corporate headquarters in Seattle (as amended from
time to time, the “Seattle Lease”). Pursuant to the
terms of the Seattle Lease, we currently occupy a total of 155,042
square feet, and we are obligated to make escalating monthly lease
payments that began in December 2012 and continue through December
2024. In November 2014, we entered into a lease amendment
under which we will lease an additional 113,470 square feet of
office space. The Company has taken possession of a portion of the
additional office space and will continue to take possession as
space becomes available through 2017 under the same terms and
conditions.
San Francisco, California
In connection with our February 2015 acquisition of Trulia, Inc.
(“Trulia”), we assumed a lease agreement for office
space in San Francisco (as amended from time to time, the
“San Francisco Lease”), which houses Trulia’s
corporate headquarters and beginning in March 2015, also houses
Zillow’s personnel located in San Francisco. Pursuant to the
terms of the San Francisco Lease, we lease a total of 105,620
square feet, and we are obligated to make escalating monthly lease
payments that began in November 2014 and continue through September
2023.
In November 2012, we entered into an operating lease in San
Francisco, California for 18,353 square feet under which we are
obligated to make escalating monthly lease payments which began in
December 2012 and continue through November 2018. In March 2015, we
ceased use of this space in connection with our February 2015
acquisition of Trulia, and in May 2015, we sublet this office space
to another occupant. Pursuant to the terms of the operating lease
and since October 2015, we lease an additional 8,311 square feet of
office space under the same terms and conditions, which we sublet
to another occupant.
New York, New York
In February 2014, we entered into an operating lease in New York
(as amended from time to time, the “New York Lease”).
Pursuant to the terms of the New York Lease, we lease a total of
approximately 39,900 square feet, and we are obligated to make
escalating monthly lease payments that began in August 2014 and
continue through November 2024. In July 2015, we sublet
approximately 6,650 square feet of this office space to another
occupant.
Denver, Colorado
In connection with our February 2015 acquisition of Trulia, we
assumed a lease agreement for office space in Denver. Pursuant to
the terms of the lease, we lease a total of approximately 65,000
square feet, and we are obligated to make escalating monthly lease
payments that began in November 2014 and continue through October
2021.
Irvine, California
In April 2012, we entered into a lease agreement for office space
in Irvine (as amended from time to time, the “Irvine
Lease”). Pursuant to the terms of the Irvine Lease, we lease
a total of approximately 60,000 square feet under which we are
obligated to make escalating monthly lease payments which began in
August 2012 and continue through July 2022.
We lease additional office space in Chicago, Illinois, Cincinnati,
Ohio, Lincoln, Nebraska, and Vancouver, British Columbia. We
believe our facilities are sufficient for our current needs.
Future minimum payments for all operating leases as of
March 31, 2016 are as follows (in thousands):
Remainder of 2016 $ 13,343
2017 21,702
2018 23,222
2019 21,909
2020 22,439
All future years 80,953
Total future minimum lease payments $ 183,568
Rent expense for the three months ended March 31, 2016 and
2015 was $3.9 million and $3.4 million, respectively. Total minimum
rentals to be received in the future under noncancelable subleases
as of March 31, 2016 was $5.0 million.
Purchase Commitments
As of March 31, 2016, we had non-cancelable purchase
commitments for content related to our mobile applications and
websites totaling $86.8 million. The amounts due for this content
as of March 31, 2016 are as follows (in thousands):
Remainder of 2016 $ 21,499
2017 34,841
2018 14,000
2019 6,000
2020 6,000
2021 4,500
Total future purchase commitments $ 86,840
Letters of Credit
As of March 31, 2016, we have outstanding letters of credit of
approximately $5.2 million, $1.8 million, $1.1 million and $1.1
million, respectively, which secure our lease obligations in
connection with the operating leases of our San Francisco, Seattle,
New York and Denver office spaces.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3.6 million and $3.4 million, respectively, as of
March 31, 2016 and December 31, 2015.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In September 2010, LendingTree, LLC (“LendingTree”)
filed a complaint against us for patent infringement in the U.S.
District Court for the Western District of North Carolina. The
complaint alleged, among other things, that our website technology
infringes two patents purporting to cover a “Method and
computer network for coordinating a loan over the internet.”
The complaint sought, among other things, a judgment that we
infringed certain patents held by LendingTree, an injunction
against the alleged infringing activities and an award for damages.
We denied the allegations and asserted defenses and counterclaims
seeking declarations that we are not infringing the patents and
that the patents are invalid. In March 2014, a federal jury found
that Zillow does not infringe the patents and that the patents
asserted by LendingTree are invalid. In April, 2014, LendingTree
filed two motions for judgment as a matter of law and for a new
trial, all of which we opposed. In October 2014, the Court issued
an order upholding the jury verdict and denying LendingTree’s
motions. In November 2014, LendingTree filed a notice of
appeal and, in September 2015, LendingTree filed its opening brief.
In December 2015, we filed a response brief to LendingTree’s
opening brief. A hearing regarding LendingTree’s appeal is
scheduled for June 2016. We have not recorded an accrual related to
this complaint as of March 31, 2016 or December 31, 2015,
as we do not believe a loss is probable or reasonably
estimable.
In March 2014, Move, Inc., the National Association of Realtors and
three related entities, filed a complaint against us and Errol
Samuelson, our Chief Industry Development Officer, in the Superior
Court of the State of Washington in King County, alleging, among
other things, that Zillow and Mr. Samuelson misappropriated
plaintiffs’ trade secrets in connection with
Mr. Samuelson joining Zillow in March 2014. The
plaintiffs seek, among other things, an injunction against the
alleged misappropriations and Mr. Samuelson working for us, as
well as significant monetary damages. In February 2015,
plaintiffs filed an amended complaint that, among other things,
added Curt Beardsley, our Vice President of MLS Partnerships, as a
defendant in the matter. In August 2015, Zillow filed an amended
answer and counterclaim against plaintiffs that alleged, among
other things, that plaintiffs violated the Washington Trade Secrets
Act and aided and abetted a breach of the duty of confidentiality
through the public filing of a document that included
Zillow’s confidential information and trade secrets. On
January 8, 2016, plaintiffs filed a motion seeking sanctions
against defendants for alleged evidence spoliation. Defendants have
each filed multiple motions for partial summary judgment against
plaintiffs regarding, among other things, certain of their claims
of alleged misappropriation of trade secrets. Hearings have been
held regarding defendants’ motions for summary judgment that
the court is currently taking under advisement. An evidentiary
hearing regarding plaintiffs’ spoliation motion was held in
April 2016 that the court is currently taking under advisement. The
plaintiffs recently indicated that they are seeking damages which,
if actually awarded, would have a material adverse effect on our
business. We believe the plaintiffs’ allegations are
without merit and their calculations of damages are baseless. We
deny the allegations of any wrongdoing and intend to vigorously
defend the claims in the lawsuit. The trial date is scheduled for
June 2016. We have not recorded an accrual related to these
complaints as of March 31, 2016 or December 31, 2015, as
we do not believe a loss is probable. There is a reasonable
possibility that a loss may be incurred; however, the possible loss
or range of loss is not estimable.
In August 2014, four purported class action lawsuits were filed by
plaintiffs against Trulia and its directors, Zillow, and Zebra
Holdco, Inc. in connection with Zillow’s proposed acquisition
of Trulia. One of those purported class actions, captioned Collier
et al. v. Trulia, Inc., et al., was brought in the Superior Court
of the State of California for the County of San Francisco, however
on October 7, 2014, plaintiff in the Collier action filed a
new complaint in the Delaware Court of Chancery alleging
substantially the same claims and seeking substantially the same
relief as the original complaint filed in California. On
October 8, 2014, plaintiff in the Collier action filed a
request for dismissal of the California case without prejudice. The
other three of the purported class action lawsuits, captioned Shue
et al. v. Trulia, Inc., et al., Sciabacucci et al. v. Trulia, Inc.,
et al., and Steinberg et al. v. Trulia, Inc. et al., were brought
in the Delaware Court of Chancery. All four lawsuits allege that
Trulia’s directors breached their fiduciary duties to Trulia
stockholders, and that the other defendants aided and abetted such
breaches, by seeking to sell Trulia through an allegedly unfair
process and for an unfair price and on unfair terms. All lawsuits
sought, among other things, equitable relief that would have
enjoined the consummation of Zillow’s proposed acquisition of
Trulia and attorneys’ fees and costs. The Delaware actions
also sought rescission of the Merger Agreement or rescissory
damages and orders directing the defendants to account for alleged
damages suffered by the plaintiffs and the purported class as a
result of the defendants’ alleged wrongdoing. On
September 24, 2014, plaintiff in the Sciabacucci action filed
(1) a motion for expedited proceedings, (2) a motion for
a preliminary injunction, (3) a request for production of
documents from defendants, and (4) notice of
depositions. On October 13, 2014, the Delaware Court of
Chancery issued an order consolidating all of the Delaware actions
into one matter captioned In re Trulia, Inc. Stockholder
Litigation. On October 13 and 14, 2014, the above-referenced
motions were refiled under the consolidated case number. On
November 14, 2014, plaintiffs again refiled their motion for a
preliminary injunction challenging the proposed acquisition. On
November 19, 2014, the parties entered into a Memorandum of
Understanding, documenting an agreement-in-principle for the
settlement of the consolidated litigation, pursuant to which Trulia
agreed to make certain supplemental disclosures in a Form 8-K. The
Memorandum of Understanding was filed with the Court of Chancery
that same day. Thereafter, the parties negotiated and agreed to a
stipulation of settlement, and after notice to the class, the Court
of Chancery held a settlement hearing on September 16, 2015
where the Court requested the parties to make further submission in
connection with the settlement. By an opinion dated
January 22, 2016, the Court denied approval of the settlement,
and on April 6, 2016, the Court dismissed the claims brought
in the consolidated lawsuit with prejudice.
In July 2015, two purported class action lawsuits were filed
against us and each of our directors in the Superior Court of the
State of Washington in King County, alleging, among other things,
that the directors breached their fiduciary duties in connection
with the approval of the issuance of non-voting Class C capital
stock as a dividend. The complaints seek, among other things,
injunctive relief and unspecified monetary damages. A hearing
on the plaintiffs’ motion seeking a preliminary injunction to
enjoin the August 2015 distribution of shares of our Class C
capital stock as a dividend to our Class A and Class B common
shareholders was held on August 5, 2015, and the court denied
plaintiffs’ motion for a preliminary injunction. Plaintiffs
filed a consolidated class action complaint on September 18,
2015 naming and seeking relief from only our co-founders as
defendants. On December 4, 2015, defendants filed a motion to
dismiss the consolidated class action complaint, and on
March 28, 2016, the consolidated class action complaint was
dismissed with prejudice.
In March 2015, the Wage and Hour Division of the U.S. Department of
Labor (“DOL”) notified the Company that it was
initiating a compliance review to determine the Company’s
compliance with one or more federal labor laws enforced by the DOL.
The Company understands that the scope of this review is limited to
the review of the Company’s compliance with certain wage and
hour laws with respect to Zillow, Inc. inside sales consultants
during a two-year period between 2013 and 2015. In October 2015,
the DOL orally informed us that the compliance review is ongoing
but that, based on its preliminary findings, it believes the
Company may have failed to pay overtime to such inside sales
consultants. The DOL has made no assessment of damages or
penalties, however, nor has it made a determination that we
violated one or more federal labor laws. We have cooperated and
continue to cooperate with the DOL in its compliance review. If the
DOL were to finally determine that we violated one or more federal
labor laws, we may be required to make certain payments of back
wages and other amounts to such inside sales consultants or take
other corrective actions, and may be subject to fines or penalties.
We have recorded an accrual for an immaterial amount as of
March 31, 2016 and December 31, 2015 related to
liabilities that may result from this compliance review. There is a
reasonable possibility that a loss in excess of amounts accrued may
be incurred; however, any additional possible loss or range of loss
is not reasonably estimable at this time because the DOL’s
review is ongoing, and we are unable to predict the outcome of the
review.
In November 2014, a former employee filed a putative class action
lawsuit against us in the United States District Court, Central
District of California, with the caption Ian Freeman v. Zillow,
Inc. The complaint alleges, among other things, claims that we
failed to provide meal and rest breaks, failed to pay overtime, and
failed to keep accurate records of employees’ hours worked.
After the court granted our two motions to dismiss certain claims,
plaintiff filed a second amended complaint that includes claims
under the Fair Labor Standards Act. We filed our answer to the
second amended complaint on June 16, 2015. On
November 20, 2015, plaintiff filed a motion for class
certification. A hearing was held on February 5, 2016
regarding the motion. On February 26, 2016, the court granted
the plaintiff’s motion for class certification. On
March 11, 2016, we filed with the Ninth Circuit Court of
Appeals a petition for permission to appeal the order granting
class certification. The trial date is scheduled for August 2016.
We have recorded an accrual for an immaterial amount as of
March 31, 2016 related to liabilities that may result from
this class action lawsuit. There is a reasonable possibility that a
loss in excess of amounts accrued may be incurred; however, any
additional possible loss or range of loss is not reasonably
estimable at this time.
In addition to the matters discussed above, from time to time, we
are involved in litigation and claims that arise in the ordinary
course of business. Although we cannot be certain of the outcome of
any litigation and claims, nor the amount of damages and exposure
that we could incur, we currently believe that the final
disposition of such matters will not have a material effect on our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si>
  <si>
    <t>Related Party Transactions</t>
  </si>
  <si>
    <t>Related Party Transactions [Abstract]</t>
  </si>
  <si>
    <t>Note 15. Related Party
Transactions
In February 2015, we paid approximately $0.3 million in filing fees
directly to the Federal Trade Commission (the “FTC”),
on behalf of and in connection with filings made by
Mr. Richard Barton, our Executive Chairman, under the
Hart-Scott-Rodino Antitrust Improvements Act of 1976 (“HSR
Act”), which filings were required due to
Mr. Barton’s ownership of Zillow, Inc.’s common
stock. As of March 31, 2016, we recorded an accrual for
approximately $0.1 million for an expected tax
“gross-up” payment to Mr. Barton to cover the
imputed income associated with one of his HSR Act filings.</t>
  </si>
  <si>
    <t>Self-Insurance</t>
  </si>
  <si>
    <t>Note 16. Self-Insurance
Prior to January 1, 2016, we were self-insured for a portion
of our medical and dental benefits for certain employees of Trulia
since the date of our acquisition of Trulia in February 2015.
Beginning on January 1, 2016, we are self-insured for medical
benefits for all qualifying Zillow Group employees. The medical
plan carries a stop-loss policy which will protect from individual
claims during the plan year exceeding $150,000 or when cumulative
medical claims exceed 125% of expected claims for the plan year. We
record estimates of the total costs of claims incurred based on an
analysis of historical data and independent estimates. Our
liability for self-insured medical claims is included within
accrued compensation and benefits in our condensed consolidated
balance sheet and was $1.2 million as of March 31, 2016 and
$0.5 million as of December 31, 2015.</t>
  </si>
  <si>
    <t>Employee Benefit Plan</t>
  </si>
  <si>
    <t>Postemployment Benefits [Abstract]</t>
  </si>
  <si>
    <t>Note 17. Employee Benefit Plan
Prior to January 1, 2016, we maintained separate defined
contribution 401(k) retirement plans for employees of Zillow and
Trulia. Effective January 1, 2016, we have a single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was $2.4 million and $0.8
million, respectively, for the three months ended March 31,
2016 and 2015.</t>
  </si>
  <si>
    <t>Segment Information and Revenue</t>
  </si>
  <si>
    <t>Segment Reporting [Abstract]</t>
  </si>
  <si>
    <t>Note 18. Segment Information and
Revenue
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
The chief executive officer reviews information about revenue
categories, including marketplace revenue and display revenue. The
following table presents our revenue categories during the periods
presented (in thousands):
Three Months Ended March 31,
2016 2015
Marketplace revenue:
Real estate $ 152,507 $ 93,312
Mortgages 16,454 9,558
Market Leader
— 6,057
Total Marketplace revenue 168,961 108,927
Display revenue 17,021 18,346
Total revenue $ 185,982 $ 127,273</t>
  </si>
  <si>
    <t>Summary of Significant Accounting Policies (Policies)</t>
  </si>
  <si>
    <t>Basis of Presentation</t>
  </si>
  <si>
    <t>Basis of Presentation
The accompanying condensed consolidated financial statements
include Zillow Group, Inc. and its wholly-owned
We have retroactively adjusted prior period share and per share
amounts in our condensed consolidated financial statements for the
effect of the August 2015 distribution of shares of our Class C
capital stock as a dividend to our Class A and Class B common
shareholders so that prior periods are comparable to current period
presentation.
Effective February 17, 2015, Zillow Group acquired Trulia,
Inc. (“Trulia”), and each of Zillow and Trulia became
wholly owned subsidiaries of Zillow Group. For financial reporting
and accounting purposes, Zillow was the acquirer of Trulia. The
results presented in the Condensed Consolidated Financial
Statements and the Notes to Condensed Consolidated Financial
Statements reflect those of Zillow prior to the completion of the
acquisition of Trulia on February 17, 2015, and Trulia’s
results of operations have been included prospectively after
February 17, 2015. Market Leader revenue is included in our
results of operations from February 17, 2015 through the date
of divestiture of September 30, 2015.
The unaudited condensed consolidated interim financial statements,
in the opinion of management, reflect all adjustments, consisting
only of normal recurring adjustments, necessary to present fairly
our financial position as of March 31, 2016, our results of
operations and our cash flows for the three month periods ended
March 31, 2016 and 2015. The results of the three month period
ended March 31, 2016 are not necessarily indicative of the
results to be expected for the year ended December 31, 2016 or
for any interim period or for any other future year.</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website development costs, recoverability of
long-lived assets and intangible assets with definite lives,
share-based compensation, income taxes, business combinations and
goodwill, among others. To the extent there are material
differences between these estimates, judgments, or assumptions and
actual results, our financial statements will be affected.</t>
  </si>
  <si>
    <t>Recently Issued Accounting Standards</t>
  </si>
  <si>
    <t>Recently Issued Accounting Standards
In March 2016, the Financial Accounting Standards Board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We have not yet determined our
approach to adoption or the impact the adoption of this guidance
will have on our financial position, results of operations or cash
flows.
In February 2016, the FASB issued guidance on leases. This standard
requires the recognition of a right-of-use
In January 2016, the FASB issued guidance on the recognition and
measurement of financial instruments. This standard requires equity
investments, except those accounted for under the equity method of
accounting or those that result in consolidation of the investee,
to be measured at fair value with changes in fair value recognized
in net income. This standard also requires the separate
presentation of financial assets and financial liabilities by
measurement category and form of financial asset on the balance
sheet or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We expect to adopt
this guidance on January 1, 2018. We have not yet determined
our approach to adoption or the impact the adoption of this
guidance will have on our financial position, results of operations
or cash flows.
In November 2015, the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We adopted
this guidance for the year ended December 31, 2015 on a
retrospective basis. The adoption of this guidance has not had any
impact on our financial position, results of operations or cash
flows.
In September 2015, the FASB issued guidance on simplifying the
accounting for measurement-period adjustments in business
combinations. This standard requires that an acquirer recognize
adjustments to provisional amounts that are identified during the
measurement period in the reporting period in which the adjustment
amounts are determined. This guidance is effective for interim and
annual reporting periods beginning after December 15, 2015,
and early adoption is permitted. We adopted this guidance for the
year ended December 31, 2015. The adoption of this guidance
has not had a material impact on our financial position, results of
operations or cash flows.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adopted this guidance on
January 1, 2016. The adoption of this guidance has not had any
impact on our financial position, results of operations or cash
flow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on January 1, 2017. We do not expect
the adoption of this guidance to have any impact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In 2016, the
FASB issued final amendments to clarify the implementation guidance
for principal versus agent considerations, identifying performance
obligations and the accounting for licenses of intellectual
property. We have not yet determined our approach to adoption or
the impact the adoption of this guidance will have on our financial
position, results of operations or cash flows, if any.</t>
  </si>
  <si>
    <t>Fair Value</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Investments</t>
  </si>
  <si>
    <t>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stock appreciation
rights and Class A common stock and Class C capital stock
underlying unvested restricted stock awards and unvested restricted
stock units using the treasury stock method. Potential Class A
common stock equivalents also include Class A common stock
issuable upon conversion of the 2020 Notes using the if-converted
method.</t>
  </si>
  <si>
    <t>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t>
  </si>
  <si>
    <t>Fair Value Measurements (Tables)</t>
  </si>
  <si>
    <t>Summary of Balances of Cash Equivalents and Investments</t>
  </si>
  <si>
    <t>The following tables presents the balances of assets measured at
fair value on a recurring basis, by level within the fair value
hierarchy, as of the dates presented (in thousands):
March 31, 2016
Total Level 1 Level 2
Cash equivalents:
Money market funds $ 209,914 $ 209,914 $
—
Certificates of deposit 330
— 330
Short-term investments:
U.S government agency securities 174,925 174,925
—
Corporate notes and bonds 53,248
— 53,248
Municipal securities 40,829
— 40,829
Certificates of deposit 8,704
— 8,704
Foreign government securities 3,512
— 3,512
Total $ 491,462 $ 384,839 $ 106,623
December 31, 2015
Total Level 1 Level 2
Cash equivalents:
Money market funds $ 195,870 $ 195,870 $
—
Certificates of deposit 1,622
— 1,622
Short-term investments:
U.S. government agency securities 194,636 194,636
—
Corporate notes and bonds 41,314
— 41,314
Municipal securities 39,853
— 39,853
Certificates of deposit 11,837
— 11,837
Foreign government securities 3,511
— 3,511
Restricted cash 3,015
— 3,015
Total $ 491,658 $ 390,506 $ 101,152</t>
  </si>
  <si>
    <t>Cash, Cash Equivalents, Investments and Restricted Cash (Tables)</t>
  </si>
  <si>
    <t>Amortized Cost, Gross Unrealized Gains and Losses, and Estimated Fair Market Value of Cash and Cash Equivalents, Available-for-Sale Investments and Restricted Cash</t>
  </si>
  <si>
    <t>The following tables presents the amortized cost, gross unrealized
gains and losses, and estimated fair market value of our cash and
cash equivalents, available-for-sale investments and restricted
cash as of the dates presented (in thousands):
March 31, 2016
Amortized Gross Gross Estimated
Cash $ 22,199 $
— $
— $ 22,199
Cash equivalents:
Money market funds 209,914
—
— 209,914
Certificates of deposit 330
—
— 330
Short-term investments:
U.S government agency securities 174,877 114 (66 ) 174,925
Corporate notes and bonds 53,223 31 (6 ) 53,248
Municipal securities 40,828 13 (12 ) 40,829
Certificates of deposit 8,702 2
— 8,704
Foreign government securities 3,512
—
— 3,512
Restricted cash 1,053
—
— 1,053
Total $ 514,638 $ 160 $ (84 ) $ 514,714
December 31, 2015
Amortized Gross Gross Estimated
Cash $ 31,646 $
— $
— $ 31,646
Cash equivalents:
Money market funds 195,870
—
— 195,870
Certificates of deposit 1,622
—
— 1,622
Short-term investments:
U.S government agency securities 195,092 1 (457 ) 194,636
Corporate notes and bonds 41,390 1 (77 ) 41,314
Municipal securities 39,878 11 (36 ) 39,853
Certificates of deposit 11,839 1 (3 ) 11,837
Foreign government securities 3,516
— (5 ) 3,511
Restricted cash 3,015
—
— 3,015
Total $ 523,868 $ 14 $ (578 ) $ 523,304</t>
  </si>
  <si>
    <t>Available-for-Sale Investments by Contractual Maturity</t>
  </si>
  <si>
    <t>The following table presents available-for-sale investments by
contractual maturity date as of March 31, 2016 (in
thousands):
Amortized Cost Estimated Fair Market Value
Due in one year or less $ 175,501 $ 175,512
Due after one year through two years 105,641 105,706
Total $ 281,142 $ 281,218</t>
  </si>
  <si>
    <t>Property and Equipment, Net (Tables)</t>
  </si>
  <si>
    <t>Detail of Property and Equipment</t>
  </si>
  <si>
    <t>The following table presents the detail of property and equipment
as of the dates presented (in thousands):
March 31, December 31,
Website development costs $ 79,576 $ 74,750
Computer equipment 22,354 20,965
Leasehold improvements 33,559 32,918
Construction-in-progress 14,492 15,630
Office equipment, furniture and fixtures 15,062 13,495
Software 8,534 6,961
Property and equipment 173,577 164,719
Less: accumulated amortization and depreciation (80,738 ) (75,080 )
Property and equipment, net $ 92,839 $ 89,639</t>
  </si>
  <si>
    <t>Acquisitions (Tables)</t>
  </si>
  <si>
    <t>Naked Apartments Inc</t>
  </si>
  <si>
    <t>Purchase Price Allocation</t>
  </si>
  <si>
    <t>Based upon the fair values determined by us, in which we considered
or relied in part upon a valuation report of a third-party expert,
the total purchase price was allocated as follows (in
thousands):
Current assets $ 371
Identifiable intangible assets 3,700
Goodwill 10,610
Current liabilities (101 )
Deferred tax liabilities (1,416 )
Total preliminary estimated purchase price $ 13,164</t>
  </si>
  <si>
    <t>Trulia</t>
  </si>
  <si>
    <t>Based upon the fair values determined by us, in which we considered
or relied in part upon a valuation report of a third-party expert,
the total purchase price was allocated as follows (in
thousands):
Cash and cash equivalents $ 173,447
Accounts receivable 13,093
Prepaid expenses and other current assets 20,833
Restricted cash 6,946
Property and equipment 30,189
Other assets 434
Identifiable intangible assets 549,000
Goodwill 1,736,362
Accounts payable, accrued expenses and other current
liabilities (51,258 )
Accrued compensation and benefits (8,324 )
Deferred revenue (8,300 )
Long-term debt (230,000 )
Debt premium recorded in additional paid-in capital (126,386 )
Deferred tax liabilities and other long-term liabilities (139,616 )
Total purchase price $ 1,966,420</t>
  </si>
  <si>
    <t>Summary of Purchase Price</t>
  </si>
  <si>
    <t>The purchase price to effect the acquisition of Trulia of
approximately $2.0 billion is summarized in the following table (in
thousands):
Value of Class A Common stock issued $ 1,883,728
Substituted stock options and stock appreciation rights
attributable to pre-combination service 54,853
Substituted restricted stock units attributable to pre-combination
service 27,798
Cash paid in lieu of fractional outstanding shares 41
Total purchase price $ 1,966,420</t>
  </si>
  <si>
    <t>Fair Value of Identifiable Intangible Assets Acquired</t>
  </si>
  <si>
    <t>The fair value of identifiable intangible assets acquired consisted
of the following (in thousands):
Estimated Fair Value Estimated Useful Life (in years)
Trulia trade names and trademarks $ 351,000 Indefinite
Market Leader trade names and trademarks 2,000 2
Customer relationships 92,000 3-7
Developed technology 91,000 3-7
Advertising relationships 9,000 3
MLS home data feeds 4,000 3
Total $ 549,000</t>
  </si>
  <si>
    <t>Pro Forma Condensed Combined Financial Information</t>
  </si>
  <si>
    <t>The following table presents the unaudited pro forma condensed
combined financial information for the periods presented, except
for the financial information presented for the three months ended
March 31, 2016, which is presented on an as-reported basis (in
thousands):
Three Months Ended
2016 2015 (1)
Revenue $ 185,982 $ 162,531
Net loss $ (47,605 ) $ (17,854 )
(1) The three months ended March 31,
2015 includes pro forma adjustments for $46.2 million to eliminate
direct and incremental acquisition-related costs reflected in the
historical financial statements, $33.7 million to eliminate
one-time share-based compensation expense attributable to
substituted equity awards and to record additional share-based
compensation expense attributable to substituted equity awards,
$25.3 million to eliminate restructuring costs associated with the
acquisition of Trulia reflected in the historical financial
statements, $2.4 million to record additional amortization expense
for acquired intangible assets and $1.1 million to eliminate
Trulia’s historical amortization of capitalized website
development costs.</t>
  </si>
  <si>
    <t>Goodwill (Tables)</t>
  </si>
  <si>
    <t>Change in Goodwill</t>
  </si>
  <si>
    <t>The following table presents the change in goodwill from
December 31, 2015 through March 31, 2016 (in
thousands):
Balance as of December 31, 2015 $ 1,909,167
Goodwill recorded in connection with the acquisition of Naked
Apartments 10,610
Balance as of March 31, 2016 $ 1,919,777</t>
  </si>
  <si>
    <t>Intangible Assets (Tables)</t>
  </si>
  <si>
    <t>The following tables present the detail of intangible assets
subject to amortization as of the dates presented (in
thousands):
March 31, 2016
Cost Accumulated Net
Purchased content $ 39,296 $ (21,007 ) $ 18,289
Customer relationships 103,725 (20,045 ) 83,680
Developed technology 111,195 (24,114 ) 87,081
Trade names and trademarks 5,361 (2,486 ) 2,875
Advertising relationships 9,000 (3,348 ) 5,652
MLS home data feeds 1,100 (410 ) 690
Total $ 269,677 $ (71,410 ) $ 198,267
December 31, 2015
Cost Accumulated Net
Purchased content $ 37,581 $ (19,649 ) $ 17,932
Customer relationships 103,425 (16,204 ) 87,221
Developed technology 108,295 (19,515 ) 88,780
Trade names and trademarks 4,860 (2,212 ) 2,648
Advertising relationships 9,000 (2,598 ) 6,402
MLS home data feeds 1,100 (318 ) 782
Total $ 264,261 $ (60,496 ) $ 203,765</t>
  </si>
  <si>
    <t>Share-Based Awards (Tables)</t>
  </si>
  <si>
    <t>Summary of Option Award and Stock Appreciation Rights Activity</t>
  </si>
  <si>
    <t xml:space="preserve">The following table summarizes option award and stock appreciation
rights activity for the year ended December 31, 2015 and the
three months ended March 31, 2016:
Number of Shares Subject to Existing Options and Weighted- Average Exercise Price Per Share Weighted- Average Remaining Contractual Life (Years) Aggregate Intrinsic Value (in thousands)
Outstanding at January 1, 2015 17,399,292 $ 18.12 5.32 $ 311,040
Assumed Trulia options and stock appreciation rights in connection
with February 2015 acquisition of Trulia 3,159,765 13.79
Granted 11,438,095 31.45
Exercised (2,732,767 ) 8.99
Forfeited or cancelled (2,138,011 ) 28.37
Outstanding at December 31, 2015 27,126,374 23.35 5.96 156,025
Granted 5,173,570 22.29
Exercised (234,849 ) 7.16
Forfeited or cancelled (296,575 ) 29.54
Outstanding at March 31, 2016 31,768,520 23.24 6.41 158,193
Vested and exercisable at March 31, 2016 11,729,133 17.30 4.15 117,438 </t>
  </si>
  <si>
    <t>Fair Value of Options Granted, Excluding Stock Option Grant Program of Nonemployee Directors and Executives, Estimated at Date of Grant Using Black Scholes Merton Option Pricing Model</t>
  </si>
  <si>
    <t>The fair value of options granted, excluding options granted under
the Stock Option Grant Program for Nonemployee Directors
(“Nonemployee Director Awards”) and certain options
granted to the Company’s executives in January and February
2015, is estimated at the date of grant using the
Black-Scholes-Merton option-pricing model, assuming no dividends
and with the following assumptions for the periods presented:
Three Months Ended March 31,
2016 2015
Expected volatility 51% 56%
Expected dividend yields
—
—
Risk-free interest rate 1.05% 1.24%
Weighted-average expected life 3.75 years 4.58 years
Weighted-average fair value of options granted $8.71 $15.86</t>
  </si>
  <si>
    <t>Summary of Restricted Stock Units Activity</t>
  </si>
  <si>
    <t>The following table summarizes activity for restricted stock units
for the year ended December 31, 2015 and the three months
ended March 31, 2016:
Restricted Stock Units Weighted- Average Grant- Date Fair Value
Unvested outstanding at January 1, 2015 376,806 $ 28.56
Assumed Trulia restricted stock units in connection with February
2015 acquisition of Trulia 3,798,957 36.38
Granted 1,354,185 28.55
Vested (1,899,531 ) 31.74
Forfeited or cancelled (1,024,903 ) 31.12
Unvested outstanding at December 31, 2015 2,605,514 32.36
Granted 2,031,519 22.17
Vested (338,279 ) 35.21
Forfeited or cancelled (95,010 ) 31.80
Unvested outstanding at March 31, 2016 4,203,744 27.22</t>
  </si>
  <si>
    <t>Effects of Share Based Compensation in Consolidated Statements of Operations</t>
  </si>
  <si>
    <t>The following table presents the effects of share-based
compensation in our condensed consolidated statements of operations
during the periods presented (in thousands):
Three Months Ended March 31,
2016 2015
Cost of revenue $ 1,219 $ 952
Sales and marketing 5,203 4,209
Technology and development 6,759 5,766
General and administrative 12,370 12,080
Restructuring costs
— 10,420
Total $ 25,551 $ 33,427</t>
  </si>
  <si>
    <t>Net Loss Per Share (Tables)</t>
  </si>
  <si>
    <t>Antidilutive Securities Excluded from Computation of Earnings Per Share</t>
  </si>
  <si>
    <t>For the periods presented, the following Class A common stock
and Class C capital stock equivalents were excluded from the
calculations of diluted net loss per share because their effect
would have been antidilutive (in thousands):
Three Months Ended March 31,
2016 2015
Class A common stock and Class C capital stock issuable upon
the exercise of option awards and stock appreciation rights 5,030 8,238
Class A common stock and Class C capital stock underlying
unvested restricted stock awards and restricted stock units 262 1,149
Class A common stock issuable upon conversion of the 2020
Notes 9,535 9,535
Total Class A common stock and Class C capital stock
equivalents 14,827 18,922</t>
  </si>
  <si>
    <t>Commitments and Contingencies (Tables)</t>
  </si>
  <si>
    <t>Future Minimum Payments for All Operating Leases</t>
  </si>
  <si>
    <t>Future minimum payments for all operating leases as of
March 31, 2016 are as follows (in thousands):
Remainder of 2016 $ 13,343
2017 21,702
2018 23,222
2019 21,909
2020 22,439
All future years 80,953
Total future minimum lease payments $ 183,568</t>
  </si>
  <si>
    <t>Purchase Commitments for Content Related to Mobile Applications and Websites</t>
  </si>
  <si>
    <t>The amounts due for this content as of March 31, 2016 are as
follows (in thousands):
Remainder of 2016 $ 21,499
2017 34,841
2018 14,000
2019 6,000
2020 6,000
2021 4,500
Total future purchase commitments $ 86,840</t>
  </si>
  <si>
    <t>Segment Information and Revenue (Tables)</t>
  </si>
  <si>
    <t>Revenue Categories</t>
  </si>
  <si>
    <t>The chief executive officer reviews information about revenue
categories, including marketplace revenue and display revenue. The
following table presents our revenue categories during the periods
presented (in thousands):
Three Months Ended March 31,
2016 2015
Marketplace revenue:
Real estate $ 152,507 $ 93,312
Mortgages 16,454 9,558
Market Leader
— 6,057
Total Marketplace revenue 168,961 108,927
Display revenue 17,021 18,346
Total revenue $ 185,982 $ 127,273</t>
  </si>
  <si>
    <t>Summary of Significant Accounting Policies - Additional Information (Detail)</t>
  </si>
  <si>
    <t>Schedule Of Significant Accounting Policies [Line Items]</t>
  </si>
  <si>
    <t>Business acquisition, effective date</t>
  </si>
  <si>
    <t>Feb. 17,
		2015</t>
  </si>
  <si>
    <t>Fair Value Measurements - Additional Information (Detail) - USD ($)</t>
  </si>
  <si>
    <t>Fair Value, Assets and Liabilities Measured on Recurring and Nonrecurring Basis [Line Items]</t>
  </si>
  <si>
    <t>Original maturities date of money market funds</t>
  </si>
  <si>
    <t>Less than three months</t>
  </si>
  <si>
    <t>Liabilities measured at fair value</t>
  </si>
  <si>
    <t>Fair Value, Inputs, Level 3</t>
  </si>
  <si>
    <t>Assets measured at fair value on recurring basis</t>
  </si>
  <si>
    <t>Fair Value of Cash Equivalents and Investments (Detail) - USD ($) $ in Thousands</t>
  </si>
  <si>
    <t>Total</t>
  </si>
  <si>
    <t>Money Market Funds</t>
  </si>
  <si>
    <t>Cash equivalents</t>
  </si>
  <si>
    <t>Certificates of Deposit</t>
  </si>
  <si>
    <t>US Government Agencies Debt Securities</t>
  </si>
  <si>
    <t>Corporate Notes and Bonds</t>
  </si>
  <si>
    <t>Municipal Securities</t>
  </si>
  <si>
    <t>Foreign Government Securities</t>
  </si>
  <si>
    <t>Fair Value, Inputs, Level 1</t>
  </si>
  <si>
    <t>Fair Value, Inputs, Level 1 | Money Market Funds</t>
  </si>
  <si>
    <t>Fair Value, Inputs, Level 1 | US Government Agencies Debt Securities</t>
  </si>
  <si>
    <t>Fair Value, Inputs, Level 2</t>
  </si>
  <si>
    <t>Fair Value, Inputs, Level 2 | Certificates of Deposit</t>
  </si>
  <si>
    <t>Fair Value, Inputs, Level 2 | Corporate Notes and Bonds</t>
  </si>
  <si>
    <t>Fair Value, Inputs, Level 2 | Municipal Securities</t>
  </si>
  <si>
    <t>Fair Value, Inputs, Level 2 | Foreign Government Securities</t>
  </si>
  <si>
    <t>Cash, Cash Equivalents, Investments and Restricted Cash - Additional Information (Detail) $ in Millions</t>
  </si>
  <si>
    <t>Jan. 01, 2015USD ($)</t>
  </si>
  <si>
    <t>Cash and Cash Equivalents [Abstract]</t>
  </si>
  <si>
    <t>Held to maturity transferred to available-for-sale security, unrealized loss</t>
  </si>
  <si>
    <t>Amount transferred from held-to-maturity to available-for-sale</t>
  </si>
  <si>
    <t>Amortized Cost, Gross Unrealized Gains and Losses, and Estimated Fair Market Value of Cash and Cash Equivalents, Available-for-Sale Investments and Restricted Cash (Detail) - USD ($) $ in Thousands</t>
  </si>
  <si>
    <t>Schedule of Investments [Line Items]</t>
  </si>
  <si>
    <t>Amortized Cost</t>
  </si>
  <si>
    <t>Gross Unrealized Gains</t>
  </si>
  <si>
    <t>Gross Unrealized Losses</t>
  </si>
  <si>
    <t>Estimated Fair Market Value</t>
  </si>
  <si>
    <t>Cash</t>
  </si>
  <si>
    <t>Restricted Cash</t>
  </si>
  <si>
    <t>Cash Equivalents | Money Market Funds</t>
  </si>
  <si>
    <t>Cash Equivalents | Certificates of Deposit</t>
  </si>
  <si>
    <t>Short-term Investments | Certificates of Deposit</t>
  </si>
  <si>
    <t>Short-term Investments | US Government Agencies Debt Securities</t>
  </si>
  <si>
    <t>Short-term Investments | Corporate Notes and Bonds</t>
  </si>
  <si>
    <t>Short-term Investments | Municipal Securities</t>
  </si>
  <si>
    <t>Short-term Investments | Foreign Government Securities</t>
  </si>
  <si>
    <t>Available-for-Sale Investments by Contractual Maturity (Detail) $ in Thousands</t>
  </si>
  <si>
    <t>Mar. 31, 2016USD ($)</t>
  </si>
  <si>
    <t>Available-for-sale Securities, Debt Maturities [Abstract]</t>
  </si>
  <si>
    <t>Amortized Cost, Due in one year or less</t>
  </si>
  <si>
    <t>Amortized Cost, Due after one year through two years</t>
  </si>
  <si>
    <t>Estimated Fair Market Value, Due in one year or less</t>
  </si>
  <si>
    <t>Estimated Fair Market Value, Due after one year through two years</t>
  </si>
  <si>
    <t>Detail of Property and Equipment (Detail) - USD ($) $ in Thousands</t>
  </si>
  <si>
    <t>Property, Plant and Equipment [Line Items]</t>
  </si>
  <si>
    <t>Property and equipment</t>
  </si>
  <si>
    <t>Less: accumulated amortization and depreciation</t>
  </si>
  <si>
    <t>Website development costs</t>
  </si>
  <si>
    <t>Computer equipment</t>
  </si>
  <si>
    <t>Leasehold improvements</t>
  </si>
  <si>
    <t>Construction-in-progress</t>
  </si>
  <si>
    <t>Office equipment, furniture, and fixtures</t>
  </si>
  <si>
    <t>Software</t>
  </si>
  <si>
    <t>Property and Equipment, Net - Additional Information (Detail) - USD ($) $ in Thousands</t>
  </si>
  <si>
    <t>Amortization and depreciation expense related to property and equipment other than website development costs</t>
  </si>
  <si>
    <t>Capitalization of website development costs</t>
  </si>
  <si>
    <t>Technology and Development</t>
  </si>
  <si>
    <t>Technology and Development | Software Development</t>
  </si>
  <si>
    <t>Acquisitions - Additional Information (Detail)</t>
  </si>
  <si>
    <t>Feb. 22, 2016USD ($)</t>
  </si>
  <si>
    <t>Feb. 17, 2015USD ($)$ / sharesshares</t>
  </si>
  <si>
    <t>Mar. 31, 2015USD ($)</t>
  </si>
  <si>
    <t>Dec. 31, 2015USD ($)</t>
  </si>
  <si>
    <t>Business Acquisition [Line Items]</t>
  </si>
  <si>
    <t>Converted share of fully paid</t>
  </si>
  <si>
    <t>At the effective time of the Trulia Merger, each share of Trulia common stock,  other than Trulia excluded shares (as defined below), was converted into the  right to receive 0.444 of a share of fully paid and nonassessable Zillow Group  Class A common stock.</t>
  </si>
  <si>
    <t>Common stock exchange ratio</t>
  </si>
  <si>
    <t>Closing price of stock on date of acquisition | $ / shares</t>
  </si>
  <si>
    <t>Stock option and stock appreciation rights assumed of grant using the Black-Scholes-Merton option-pricing model, expected volatility</t>
  </si>
  <si>
    <t>51.00%</t>
  </si>
  <si>
    <t>56.00%</t>
  </si>
  <si>
    <t>Stock option and stock appreciation rights assumed of grant using the Black-Scholes-Merton option-pricing model, dividends</t>
  </si>
  <si>
    <t>0.00%</t>
  </si>
  <si>
    <t>Stock option and stock appreciation rights assumed of grant using the Black-Scholes-Merton option-pricing model, risk-free interest rate</t>
  </si>
  <si>
    <t>1.05%</t>
  </si>
  <si>
    <t>1.24%</t>
  </si>
  <si>
    <t>Stock option and stock appreciation rights assumed of grant using the Black-Scholes-Merton option-pricing model, expected life</t>
  </si>
  <si>
    <t>3 years 9 months</t>
  </si>
  <si>
    <t>4 years 6 months 29 days</t>
  </si>
  <si>
    <t>Direct and incremental acquisition-related costs</t>
  </si>
  <si>
    <t>Pro forma adjustments</t>
  </si>
  <si>
    <t>Share-based compensation expense attributable to substituted equity awards</t>
  </si>
  <si>
    <t>Restructuring costs associated with acquisition</t>
  </si>
  <si>
    <t>Amortization expense of acquired intangible assets</t>
  </si>
  <si>
    <t>2.75% Convertible Senior Notes Due 2020</t>
  </si>
  <si>
    <t>Fair value of Notes</t>
  </si>
  <si>
    <t>Debt instrument, aggregate principal amount</t>
  </si>
  <si>
    <t>Debt premium recorded in additional paid-in capital</t>
  </si>
  <si>
    <t>2.75% Convertible Senior Notes Due 2020 | Class A Common Stock</t>
  </si>
  <si>
    <t>Business acquisition purchase price in cash</t>
  </si>
  <si>
    <t>Business acquisition, purchase price</t>
  </si>
  <si>
    <t>53.00%</t>
  </si>
  <si>
    <t>1.10%</t>
  </si>
  <si>
    <t>3 years</t>
  </si>
  <si>
    <t>Indefinite-lived intangible asset</t>
  </si>
  <si>
    <t>Deferred tax liability</t>
  </si>
  <si>
    <t>Trulia | Class A Common Stock</t>
  </si>
  <si>
    <t>Stock issued for acquisition | shares</t>
  </si>
  <si>
    <t>Trulia | Trade Names and Trademarks</t>
  </si>
  <si>
    <t>Purchase Price Allocation (Detail) - USD ($) $ in Thousands</t>
  </si>
  <si>
    <t>Feb. 22, 2016</t>
  </si>
  <si>
    <t>Feb. 17, 2015</t>
  </si>
  <si>
    <t>Current assets</t>
  </si>
  <si>
    <t>Identifiable intangible assets</t>
  </si>
  <si>
    <t>Current liabilities</t>
  </si>
  <si>
    <t>Deferred tax liabilities</t>
  </si>
  <si>
    <t>Total preliminary estimated purchase price</t>
  </si>
  <si>
    <t>Accounts payable, accrued expenses and other current liabilities</t>
  </si>
  <si>
    <t>Summary of Purchase Price (Detail) - Trulia $ in Thousands</t>
  </si>
  <si>
    <t>Feb. 17, 2015USD ($)</t>
  </si>
  <si>
    <t>Cash paid in lieu of fractional outstanding shares</t>
  </si>
  <si>
    <t>Total purchase price</t>
  </si>
  <si>
    <t>Value of stock issued and substituted share awards attributable to pre-combination service</t>
  </si>
  <si>
    <t>Stock Option and Stock Appreciation Rights</t>
  </si>
  <si>
    <t>Restricted Stock Units</t>
  </si>
  <si>
    <t>Fair Value of Identifiable Intangible Assets Acquired (Detail) - Trulia - USD ($) $ in Thousands</t>
  </si>
  <si>
    <t>Total Fair Value</t>
  </si>
  <si>
    <t>Market Leader Trade Names and Trademarks</t>
  </si>
  <si>
    <t>Estimated Useful Life (in years)</t>
  </si>
  <si>
    <t>2 years</t>
  </si>
  <si>
    <t>Customer Relationships</t>
  </si>
  <si>
    <t>Developed Technology</t>
  </si>
  <si>
    <t>Advertising Relationships</t>
  </si>
  <si>
    <t>MLS Home Data Feeds</t>
  </si>
  <si>
    <t>Trade Names and Trademarks</t>
  </si>
  <si>
    <t>Minimum | Customer Relationships</t>
  </si>
  <si>
    <t>Minimum | Developed Technology</t>
  </si>
  <si>
    <t>Maximum | Customer Relationships</t>
  </si>
  <si>
    <t>7 years</t>
  </si>
  <si>
    <t>Maximum | Developed Technology</t>
  </si>
  <si>
    <t>Pro Forma Condensed Combined Financial Information (Detail) - USD ($) $ in Thousands</t>
  </si>
  <si>
    <t>Business Acquisition, Pro Forma Information [Abstract]</t>
  </si>
  <si>
    <t>The three months ended March 31, 2015 includes pro forma adjustments for $46.2 million to eliminate direct and incremental acquisition-related costs reflected in the historical financial statements, $33.7 million to eliminate one-time share-based compensation expense attributable to substituted equity awards and to record additional share-based compensation expense attributable to substituted equity awards, $25.3 million to eliminate restructuring costs associated with the acquisition of Trulia reflected in the historical financial statements, $2.4 million to record additional amortization expense for acquired intangible assets and $1.1 million to eliminate Trulia's historical amortization of capitalized website development costs.</t>
  </si>
  <si>
    <t>Change in Goodwill (Detail) $ in Thousands</t>
  </si>
  <si>
    <t>Goodwill [Line Items]</t>
  </si>
  <si>
    <t>Balance as of December 31, 2015</t>
  </si>
  <si>
    <t>Balance as of March 31, 2016</t>
  </si>
  <si>
    <t>Goodwill recorded in connection with the acquisition</t>
  </si>
  <si>
    <t>Intangible Assets (Detail) - USD ($) $ in Thousands</t>
  </si>
  <si>
    <t>Finite-Lived Intangible Assets [Line Items]</t>
  </si>
  <si>
    <t>Cost</t>
  </si>
  <si>
    <t>Accumulated Amortization</t>
  </si>
  <si>
    <t>Net</t>
  </si>
  <si>
    <t>Purchased Content</t>
  </si>
  <si>
    <t>Intangible Assets - Additional Information (Detail) - USD ($) $ in Thousands</t>
  </si>
  <si>
    <t>Convertible Senior Notes - Additional Information (Detail)</t>
  </si>
  <si>
    <t>Mar. 31, 2016USD ($)Financial_Covenantsd$ / shares</t>
  </si>
  <si>
    <t>Debt Instrument [Line Items]</t>
  </si>
  <si>
    <t>Accrued interest</t>
  </si>
  <si>
    <t>Class A Common Stock | Stock Split [Member]</t>
  </si>
  <si>
    <t>Debt instrument, conversion rate principal amount</t>
  </si>
  <si>
    <t>Debt instrument, conversion rate shares</t>
  </si>
  <si>
    <t>Initial conversion price | $ / shares</t>
  </si>
  <si>
    <t>Debt instrument, due date</t>
  </si>
  <si>
    <t>Dec. 15,
		2020</t>
  </si>
  <si>
    <t>Debt instrument, interest rate stated percentage</t>
  </si>
  <si>
    <t>2.75%</t>
  </si>
  <si>
    <t>Debt instrument, frequency of period payment</t>
  </si>
  <si>
    <t>Semi-annually on June 15 and  December 15</t>
  </si>
  <si>
    <t>Repurchase price percentage of principal amount</t>
  </si>
  <si>
    <t>100.00%</t>
  </si>
  <si>
    <t>Number of financial covenants | Financial_Covenants</t>
  </si>
  <si>
    <t>Debt instrument, redemption period start date</t>
  </si>
  <si>
    <t>Dec. 20,
		2018</t>
  </si>
  <si>
    <t>Fair value of convertible notes</t>
  </si>
  <si>
    <t>Debt instrument carrying value</t>
  </si>
  <si>
    <t>Debt instrument, convertible threshold percentage</t>
  </si>
  <si>
    <t>130.00%</t>
  </si>
  <si>
    <t>Debt instrument, convertible threshold trading days | d</t>
  </si>
  <si>
    <t>Debt instrument, convertible threshold consecutive trading days</t>
  </si>
  <si>
    <t>30 days</t>
  </si>
  <si>
    <t>Income Taxes - Additional Information (Detail) - USD ($)</t>
  </si>
  <si>
    <t>Schedule Of Income Tax [Line Items]</t>
  </si>
  <si>
    <t>Current income tax liability</t>
  </si>
  <si>
    <t>Federal</t>
  </si>
  <si>
    <t>Net operating loss carryforwards</t>
  </si>
  <si>
    <t>State</t>
  </si>
  <si>
    <t>Shareholders' Equity - Additional Information (Detail)</t>
  </si>
  <si>
    <t>12 Months Ended</t>
  </si>
  <si>
    <t>Mar. 31, 2016Voteshares</t>
  </si>
  <si>
    <t>Dec. 31, 2015shares</t>
  </si>
  <si>
    <t>Class of Stock [Line Items]</t>
  </si>
  <si>
    <t>Common stock holders voting right | Vote</t>
  </si>
  <si>
    <t>Conversion of common stock conversion ratio</t>
  </si>
  <si>
    <t>Number of common stock issued</t>
  </si>
  <si>
    <t>Number of common stock converted</t>
  </si>
  <si>
    <t>Share-Based Awards - Zillow Group, Inc. Incentive Plan - Additional Information (Detail)</t>
  </si>
  <si>
    <t>Mar. 31, 2016shares</t>
  </si>
  <si>
    <t>Amended and Restated 2011 Incentive Plan</t>
  </si>
  <si>
    <t>Share-based Compensation Arrangement by Share-based Payment Award [Line Items]</t>
  </si>
  <si>
    <t>Increase in number of shares of common stock available for issuance percentage</t>
  </si>
  <si>
    <t>3.50%</t>
  </si>
  <si>
    <t>Increase in number of shares of common stock available for issuance</t>
  </si>
  <si>
    <t>2011 Plan</t>
  </si>
  <si>
    <t>Exercise price per share fixed</t>
  </si>
  <si>
    <t>2011 Plan | Option Awards</t>
  </si>
  <si>
    <t>Share based compensation arrangement by share based payment, award minimum exercisable period</t>
  </si>
  <si>
    <t>3 months</t>
  </si>
  <si>
    <t>Share based compensation arrangement by share based payment, award maximum exercisable period</t>
  </si>
  <si>
    <t>12 months</t>
  </si>
  <si>
    <t>Options vesting rights</t>
  </si>
  <si>
    <t>Options granted under the 2011 Plan typically expire seven or 10 years from the grant date and typically vest either 25% after 12 months and ratably thereafter over the next 36 months or quarterly over a period of four years, though certain options have been granted with longer vesting schedules.</t>
  </si>
  <si>
    <t>2011 Plan | Option Awards | Vesting After 12 Months</t>
  </si>
  <si>
    <t>Vesting percentage</t>
  </si>
  <si>
    <t>25.00%</t>
  </si>
  <si>
    <t>Vesting period</t>
  </si>
  <si>
    <t>2011 Plan | Option Awards | Vesting After 36 Months</t>
  </si>
  <si>
    <t>36 months</t>
  </si>
  <si>
    <t>2011 Plan | Option Awards | Quarterly Vesting Over 4 Years</t>
  </si>
  <si>
    <t>4 years</t>
  </si>
  <si>
    <t>2011 Plan | Option Awards | Minimum</t>
  </si>
  <si>
    <t>Expiration period</t>
  </si>
  <si>
    <t>2011 Plan | Option Awards | Maximum</t>
  </si>
  <si>
    <t>10 years</t>
  </si>
  <si>
    <t>Summary of Option Award and Stock Appreciation Rights Activity (Detail) - USD ($) $ / shares in Units, $ in Thousands</t>
  </si>
  <si>
    <t>Dec. 31, 2014</t>
  </si>
  <si>
    <t>Number of Shares Subject to Existing Option Awards and Stock Appreciation Rights, Beginning Balance</t>
  </si>
  <si>
    <t>Number of Shares Subject to Existing Option Awards and Stock Appreciation Rights, Assumed Trulia options and stock appreciation rights in connection with February 2015 acquisition of Trulia</t>
  </si>
  <si>
    <t>Number of Shares Subject to Existing Option Awards and Stock Appreciation Rights, Granted</t>
  </si>
  <si>
    <t>Number of Shares Subject to Existing Option Awards and Stock Appreciation Rights, Exercised</t>
  </si>
  <si>
    <t>Number of Shares Subject to Existing Option Awards and Stock Appreciation Rights, Forfeited or cancelled</t>
  </si>
  <si>
    <t>Number of Shares Subject to Existing Option Awards and Stock Appreciation Rights, Ending Balance</t>
  </si>
  <si>
    <t>Weighted-Average Exercise Price Per Share, Beginning Balance</t>
  </si>
  <si>
    <t>Number of Shares Subject to Existing Option Awards and Stock Appreciation Rights, Vested and exercisable, Ending balance</t>
  </si>
  <si>
    <t>Weighted-Average Exercise Price Per Share, Assumed Trulia options and stock appreciation rights in connection with February 2015 acquisition of Trulia</t>
  </si>
  <si>
    <t>Weighted-Average Exercise Price Per Share, Granted</t>
  </si>
  <si>
    <t>Weighted-Average Exercise Price Per Share, Exercised</t>
  </si>
  <si>
    <t>Weighted-Average Exercise Price Per Share, Forfeited or cancelled</t>
  </si>
  <si>
    <t>Weighted-Average Exercise Price Per Share, Ending Balance</t>
  </si>
  <si>
    <t>Weighted-Average Exercise Price Per Share, Vested and exercisable</t>
  </si>
  <si>
    <t>Weighted-Average Remaining Contractual Life (Years)</t>
  </si>
  <si>
    <t>6 years 4 months 28 days</t>
  </si>
  <si>
    <t>5 years 11 months 16 days</t>
  </si>
  <si>
    <t>5 years 3 months 26 days</t>
  </si>
  <si>
    <t>Weighted-Average Remaining Contractual Life (Years), Vested and exercisable</t>
  </si>
  <si>
    <t>4 years 1 month 24 days</t>
  </si>
  <si>
    <t>Aggregate Intrinsic Value</t>
  </si>
  <si>
    <t>Aggregate Intrinsic Value Vested, and exercisable</t>
  </si>
  <si>
    <t>Share-Based Awards - Option Awards and Stock Appreciation Rights - Additional Information (Detail) - USD ($) $ / shares in Units, $ in Thousands</t>
  </si>
  <si>
    <t>1 Months Ended</t>
  </si>
  <si>
    <t>Number of options granted</t>
  </si>
  <si>
    <t>Number of options granted, weighted-average exercise price</t>
  </si>
  <si>
    <t>Fair value of options granted</t>
  </si>
  <si>
    <t>Expected volatility</t>
  </si>
  <si>
    <t>Risk-free interest rate</t>
  </si>
  <si>
    <t>Weighted-average expected life</t>
  </si>
  <si>
    <t>Share-based compensation</t>
  </si>
  <si>
    <t>Stock Options and Stock Appreciation Rights</t>
  </si>
  <si>
    <t>Unrecognized cost of unvested share-based compensation awards</t>
  </si>
  <si>
    <t>Director [Member]</t>
  </si>
  <si>
    <t>Option awards of Class A common stock and Class C capital stock granted</t>
  </si>
  <si>
    <t>1.12%</t>
  </si>
  <si>
    <t>4 years 3 months</t>
  </si>
  <si>
    <t>DotLoop Inc</t>
  </si>
  <si>
    <t>Fair Value of Options Granted, Excluding Stock Option Grant Program of Nonemployee Directors and Executives, Estimated at Date of Grant Using Black Scholes Merton Option Pricing Model (Detail) - $ / shares</t>
  </si>
  <si>
    <t>Share-based Compensation Arrangement by Share-based Payment Award, Fair Value Assumptions and Methodology [Abstract]</t>
  </si>
  <si>
    <t>Expected dividend yields</t>
  </si>
  <si>
    <t>Weighted-average fair value of options granted</t>
  </si>
  <si>
    <t>Summary of Restricted Stock Units Activity (Detail) - Restricted Stock Units - $ / shares</t>
  </si>
  <si>
    <t>Unvested outstanding, beginning balance</t>
  </si>
  <si>
    <t>Assumed Trulia restricted stock units in connection with February 2015 acquisition of Trulia</t>
  </si>
  <si>
    <t>Granted</t>
  </si>
  <si>
    <t>Vested</t>
  </si>
  <si>
    <t>Forfeited or cancelled</t>
  </si>
  <si>
    <t>Unvested outstanding, ending balance</t>
  </si>
  <si>
    <t>Weighted-Average Grant-Date Fair Value</t>
  </si>
  <si>
    <t>Share-Based Awards - Restricted Stock Units - Additional Information (Detail) - Restricted Stock Units - USD ($) $ in Millions</t>
  </si>
  <si>
    <t>Total unrecognized compensation cost</t>
  </si>
  <si>
    <t>Fair value of restricted shares issued</t>
  </si>
  <si>
    <t>Naked Apartments Inc | Retention Bonus Plan Member</t>
  </si>
  <si>
    <t>Naked Apartments Inc | Retention Bonus Plan Member | Vesting After 2.5 Years</t>
  </si>
  <si>
    <t>Award vesting rights</t>
  </si>
  <si>
    <t>One-sixth of the restricted stock units vest on August 22, 2016, and the remaining restricted stock units vest quarterly thereafter over the next 2.5 years</t>
  </si>
  <si>
    <t>16.67%</t>
  </si>
  <si>
    <t>Vesting commencement date of restricted shares</t>
  </si>
  <si>
    <t>Aug. 22,
		2016</t>
  </si>
  <si>
    <t>2 years 6 months</t>
  </si>
  <si>
    <t>Naked Apartments Inc | Retention Bonus Plan Member | Vesting After 1.5 Years</t>
  </si>
  <si>
    <t>25% of the restricted stock units vest on August 22, 2016, and the remaining restricted stock units vest quarterly thereafter over the next 1.5 years.</t>
  </si>
  <si>
    <t>1 year 6 months</t>
  </si>
  <si>
    <t>Effects of Share Based Compensation in Consolidated Statements of Operations (Detail) - USD ($) $ in Thousands</t>
  </si>
  <si>
    <t>Employee Service Share-based Compensation, Allocation of Recognized Period Costs [Line Items]</t>
  </si>
  <si>
    <t>Cost of Revenue</t>
  </si>
  <si>
    <t>Sales and Marketing</t>
  </si>
  <si>
    <t>General and Administrative</t>
  </si>
  <si>
    <t>Restructuring Costs</t>
  </si>
  <si>
    <t>Antidilutive Securities Excluded from Computation of Earnings Per Share (Detail) - shares shares in Thousands</t>
  </si>
  <si>
    <t>Class A Common Stock and Class C Capital Stock</t>
  </si>
  <si>
    <t>Antidilutive Securities Excluded from Computation of Earnings Per Share [Line Items]</t>
  </si>
  <si>
    <t>Class A common stock and Class C capital stock equivalents excluded from calculations of diluted net loss per share</t>
  </si>
  <si>
    <t>Class A Common Stock and Class C Capital Stock | Option Awards</t>
  </si>
  <si>
    <t>Class A Common Stock and Class C Capital Stock | Restricted Stock Awards and Restricted Stock Units</t>
  </si>
  <si>
    <t>Class A Common Stock | 2.75% Convertible Senior Notes Due 2020</t>
  </si>
  <si>
    <t>Commitments and Contingencies - Additional Information (Detail)</t>
  </si>
  <si>
    <t>Nov. 30, 2012ft²</t>
  </si>
  <si>
    <t>May. 31, 2015ft²</t>
  </si>
  <si>
    <t>Nov. 30, 2014ft²</t>
  </si>
  <si>
    <t>Sep. 30, 2010Patent</t>
  </si>
  <si>
    <t>Mar. 31, 2015USD ($)ft²</t>
  </si>
  <si>
    <t>Jul. 31, 2015ft²</t>
  </si>
  <si>
    <t>Feb. 17, 2015ft²</t>
  </si>
  <si>
    <t>Feb. 28, 2014ft²</t>
  </si>
  <si>
    <t>Apr. 30, 2012ft²</t>
  </si>
  <si>
    <t>Mar. 01, 2011ft²</t>
  </si>
  <si>
    <t>Other Commitments [Line Items]</t>
  </si>
  <si>
    <t>Rent expense</t>
  </si>
  <si>
    <t>Minimum rentals to be received in future under noncancelable subleases</t>
  </si>
  <si>
    <t>Non-cancelable purchase commitments</t>
  </si>
  <si>
    <t>Outstanding surety bonds</t>
  </si>
  <si>
    <t>Seattle, Washington</t>
  </si>
  <si>
    <t>Outstanding letters of credit</t>
  </si>
  <si>
    <t>Seattle, Washington | Operating Lease</t>
  </si>
  <si>
    <t>Rentable area of the premises | ft²</t>
  </si>
  <si>
    <t>Additional area of office space leased | ft²</t>
  </si>
  <si>
    <t>Lease agreement term</t>
  </si>
  <si>
    <t>145 months</t>
  </si>
  <si>
    <t>San Francisco, California</t>
  </si>
  <si>
    <t>San Francisco, California | Operating Lease</t>
  </si>
  <si>
    <t>72 months</t>
  </si>
  <si>
    <t>New York</t>
  </si>
  <si>
    <t>New York | Operating Lease</t>
  </si>
  <si>
    <t>124 months</t>
  </si>
  <si>
    <t>New York | Sublet</t>
  </si>
  <si>
    <t>Denver, Colorado</t>
  </si>
  <si>
    <t>Denver, Colorado | Operating Lease | Trulia</t>
  </si>
  <si>
    <t>84 months</t>
  </si>
  <si>
    <t>Irvine, California | Operating Lease</t>
  </si>
  <si>
    <t>120 months</t>
  </si>
  <si>
    <t>LendingTree, LLC</t>
  </si>
  <si>
    <t>Number of patents infringed | Patent</t>
  </si>
  <si>
    <t>Allegations and asserted defenses</t>
  </si>
  <si>
    <t>In March 2014, a federal jury found that Zillow does not infringe  the patents and that the patents asserted by LendingTree are invalid.</t>
  </si>
  <si>
    <t>Loss contingency accrual</t>
  </si>
  <si>
    <t>Move, Inc., the National Association of Realtors and three related entities</t>
  </si>
  <si>
    <t>Class action lawsuits</t>
  </si>
  <si>
    <t>Future Minimum Payments for All Operating Leases (Detail) $ in Thousands</t>
  </si>
  <si>
    <t>Remainder of 2016</t>
  </si>
  <si>
    <t>All future years</t>
  </si>
  <si>
    <t>Total future minimum lease payments</t>
  </si>
  <si>
    <t>Purchase Commitments for Content Related to Mobile Applications and Websites (Detail) $ in Thousands</t>
  </si>
  <si>
    <t>Total future purchase commitments</t>
  </si>
  <si>
    <t>Related Party Transactions - Additional Information (Detail) - Mr.Richard Barton - USD ($) $ in Millions</t>
  </si>
  <si>
    <t>Feb. 28, 2015</t>
  </si>
  <si>
    <t>Related Party Transaction [Line Items]</t>
  </si>
  <si>
    <t>Payment of filing fees</t>
  </si>
  <si>
    <t>Accrual gross-up payment</t>
  </si>
  <si>
    <t>Self-Insurance - Additional Information (Detail) - USD ($)</t>
  </si>
  <si>
    <t>Insurance [Line Items]</t>
  </si>
  <si>
    <t>Minimum amount of individual claim under self insurance plan</t>
  </si>
  <si>
    <t>Liability for self-insured claims included in accrued compensation and benefits</t>
  </si>
  <si>
    <t>Minimum</t>
  </si>
  <si>
    <t>Percentage of cumulative medical claim under self insurance plan</t>
  </si>
  <si>
    <t>125.00%</t>
  </si>
  <si>
    <t>Employee Benefit Plan - Additional Information (Detail) - Zillow Merger - USD ($) $ in Millions</t>
  </si>
  <si>
    <t>Defined Contribution Plan Disclosure [Line Items]</t>
  </si>
  <si>
    <t>Company's expense related to its defined contribution 401(k) retirement plans</t>
  </si>
  <si>
    <t>Maximum</t>
  </si>
  <si>
    <t>Company's contribution based on employee contribution</t>
  </si>
  <si>
    <t>4.00%</t>
  </si>
  <si>
    <t>Segment Information and Revenue - Additional Information (Detail)</t>
  </si>
  <si>
    <t>Mar. 31, 2016Segment</t>
  </si>
  <si>
    <t>Number of reportable segment</t>
  </si>
  <si>
    <t>Revenue Categories (Detail) - USD ($) $ in Thousands</t>
  </si>
  <si>
    <t>Revenues:</t>
  </si>
  <si>
    <t>Total Marketplace revenue</t>
  </si>
  <si>
    <t>Display revenue</t>
  </si>
  <si>
    <t>Total revenue</t>
  </si>
  <si>
    <t>Real Estate Revenue</t>
  </si>
  <si>
    <t>Mortgages Revenue</t>
  </si>
  <si>
    <t>Market Leader Revenu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17640</v>
      </c>
    </row>
    <row spans="1:3" r="12">
      <c t="s" r="A12" s="4">
        <v>19</v>
      </c>
      <c t="s" r="B12" s="4">
        <v>20</v>
      </c>
    </row>
    <row spans="1:3" r="13">
      <c t="s" r="A13" s="4">
        <v>21</v>
      </c>
      <c t="s" r="B13" s="4">
        <v>22</v>
      </c>
    </row>
    <row spans="1:3" r="14">
      <c t="s" r="A14" s="4">
        <v>23</v>
      </c>
    </row>
    <row spans="1:3" r="15">
      <c t="s" r="A15" s="3">
        <v>4</v>
      </c>
    </row>
    <row spans="1:3" r="16">
      <c t="s" r="A16" s="4">
        <v>24</v>
      </c>
      <c t="n" r="C16" s="6">
        <v>53521388</v>
      </c>
    </row>
    <row spans="1:3" r="17">
      <c t="s" r="A17" s="4">
        <v>25</v>
      </c>
    </row>
    <row spans="1:3" r="18">
      <c t="s" r="A18" s="3">
        <v>4</v>
      </c>
    </row>
    <row spans="1:3" r="19">
      <c t="s" r="A19" s="4">
        <v>24</v>
      </c>
      <c t="n" r="C19" s="6">
        <v>6217447</v>
      </c>
    </row>
    <row spans="1:3" r="20">
      <c t="s" r="A20" s="4">
        <v>26</v>
      </c>
    </row>
    <row spans="1:3" r="21">
      <c t="s" r="A21" s="3">
        <v>4</v>
      </c>
    </row>
    <row spans="1:3" r="22">
      <c t="s" r="A22" s="4">
        <v>24</v>
      </c>
      <c t="n" r="C22" s="6">
        <v>119398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7</v>
      </c>
      <c t="s" r="B1" s="2">
        <v>1</v>
      </c>
    </row>
    <row spans="1:2" r="2">
      <c t="s" r="B2" s="2">
        <v>2</v>
      </c>
    </row>
    <row spans="1:2" r="3">
      <c t="s" r="A3" s="3">
        <v>157</v>
      </c>
    </row>
    <row spans="1:2" r="4">
      <c t="s" r="A4" s="4">
        <v>3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3">
        <v>157</v>
      </c>
    </row>
    <row spans="1:2" r="4">
      <c t="s" r="A4" s="4">
        <v>159</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32443</v>
      </c>
      <c t="n" r="C3" s="7">
        <v>229138</v>
      </c>
    </row>
    <row spans="1:3" r="4">
      <c t="s" r="A4" s="4">
        <v>31</v>
      </c>
      <c t="n" r="B4" s="6">
        <v>281218</v>
      </c>
      <c t="n" r="C4" s="6">
        <v>291151</v>
      </c>
    </row>
    <row spans="1:3" r="5">
      <c t="s" r="A5" s="4">
        <v>32</v>
      </c>
      <c t="n" r="B5" s="6">
        <v>32270</v>
      </c>
      <c t="n" r="C5" s="6">
        <v>29789</v>
      </c>
    </row>
    <row spans="1:3" r="6">
      <c t="s" r="A6" s="4">
        <v>33</v>
      </c>
      <c t="n" r="B6" s="6">
        <v>21006</v>
      </c>
      <c t="n" r="C6" s="6">
        <v>24016</v>
      </c>
    </row>
    <row spans="1:3" r="7">
      <c t="s" r="A7" s="4">
        <v>34</v>
      </c>
      <c t="n" r="B7" s="6">
        <v>566937</v>
      </c>
      <c t="n" r="C7" s="6">
        <v>574094</v>
      </c>
    </row>
    <row spans="1:3" r="8">
      <c t="s" r="A8" s="4">
        <v>35</v>
      </c>
      <c t="n" r="B8" s="6">
        <v>1053</v>
      </c>
      <c t="n" r="C8" s="6">
        <v>3015</v>
      </c>
    </row>
    <row spans="1:3" r="9">
      <c t="s" r="A9" s="4">
        <v>36</v>
      </c>
      <c t="n" r="B9" s="6">
        <v>92839</v>
      </c>
      <c t="n" r="C9" s="6">
        <v>89639</v>
      </c>
    </row>
    <row spans="1:3" r="10">
      <c t="s" r="A10" s="4">
        <v>37</v>
      </c>
      <c t="n" r="B10" s="6">
        <v>1919777</v>
      </c>
      <c t="n" r="C10" s="6">
        <v>1909167</v>
      </c>
    </row>
    <row spans="1:3" r="11">
      <c t="s" r="A11" s="4">
        <v>38</v>
      </c>
      <c t="n" r="B11" s="6">
        <v>549267</v>
      </c>
      <c t="n" r="C11" s="6">
        <v>554765</v>
      </c>
    </row>
    <row spans="1:3" r="12">
      <c t="s" r="A12" s="4">
        <v>39</v>
      </c>
      <c t="n" r="B12" s="6">
        <v>5380</v>
      </c>
      <c t="n" r="C12" s="6">
        <v>5020</v>
      </c>
    </row>
    <row spans="1:3" r="13">
      <c t="s" r="A13" s="4">
        <v>40</v>
      </c>
      <c t="n" r="B13" s="6">
        <v>3135253</v>
      </c>
      <c t="n" r="C13" s="6">
        <v>3135700</v>
      </c>
    </row>
    <row spans="1:3" r="14">
      <c t="s" r="A14" s="3">
        <v>41</v>
      </c>
    </row>
    <row spans="1:3" r="15">
      <c t="s" r="A15" s="4">
        <v>42</v>
      </c>
      <c t="n" r="B15" s="6">
        <v>4995</v>
      </c>
      <c t="n" r="C15" s="6">
        <v>3361</v>
      </c>
    </row>
    <row spans="1:3" r="16">
      <c t="s" r="A16" s="4">
        <v>43</v>
      </c>
      <c t="n" r="B16" s="6">
        <v>46434</v>
      </c>
      <c t="n" r="C16" s="6">
        <v>43047</v>
      </c>
    </row>
    <row spans="1:3" r="17">
      <c t="s" r="A17" s="4">
        <v>44</v>
      </c>
      <c t="n" r="B17" s="6">
        <v>20185</v>
      </c>
      <c t="n" r="C17" s="6">
        <v>11392</v>
      </c>
    </row>
    <row spans="1:3" r="18">
      <c t="s" r="A18" s="4">
        <v>45</v>
      </c>
      <c t="n" r="B18" s="6">
        <v>24749</v>
      </c>
      <c t="n" r="C18" s="6">
        <v>21450</v>
      </c>
    </row>
    <row spans="1:3" r="19">
      <c t="s" r="A19" s="4">
        <v>46</v>
      </c>
      <c t="n" r="B19" s="6">
        <v>1203</v>
      </c>
      <c t="n" r="C19" s="6">
        <v>1172</v>
      </c>
    </row>
    <row spans="1:3" r="20">
      <c t="s" r="A20" s="4">
        <v>47</v>
      </c>
      <c t="n" r="B20" s="6">
        <v>97566</v>
      </c>
      <c t="n" r="C20" s="6">
        <v>80422</v>
      </c>
    </row>
    <row spans="1:3" r="21">
      <c t="s" r="A21" s="4">
        <v>48</v>
      </c>
      <c t="n" r="B21" s="6">
        <v>13704</v>
      </c>
      <c t="n" r="C21" s="6">
        <v>13743</v>
      </c>
    </row>
    <row spans="1:3" r="22">
      <c t="s" r="A22" s="4">
        <v>49</v>
      </c>
      <c t="n" r="B22" s="6">
        <v>230000</v>
      </c>
      <c t="n" r="C22" s="6">
        <v>230000</v>
      </c>
    </row>
    <row spans="1:3" r="23">
      <c t="s" r="A23" s="4">
        <v>50</v>
      </c>
      <c t="n" r="B23" s="6">
        <v>132528</v>
      </c>
      <c t="n" r="C23" s="6">
        <v>132482</v>
      </c>
    </row>
    <row spans="1:3" r="24">
      <c t="s" r="A24" s="4">
        <v>51</v>
      </c>
      <c t="n" r="B24" s="7">
        <v>473798</v>
      </c>
      <c t="n" r="C24" s="7">
        <v>456647</v>
      </c>
    </row>
    <row spans="1:3" r="25">
      <c t="s" r="A25" s="4">
        <v>52</v>
      </c>
      <c t="s" r="B25" s="4">
        <v>53</v>
      </c>
      <c t="s" r="C25" s="4">
        <v>53</v>
      </c>
    </row>
    <row spans="1:3" r="26">
      <c t="s" r="A26" s="3">
        <v>54</v>
      </c>
    </row>
    <row spans="1:3" r="27">
      <c t="s" r="A27" s="4">
        <v>55</v>
      </c>
      <c t="s" r="B27" s="4">
        <v>53</v>
      </c>
      <c t="s" r="C27" s="4">
        <v>53</v>
      </c>
    </row>
    <row spans="1:3" r="28">
      <c t="s" r="A28" s="4">
        <v>56</v>
      </c>
      <c t="n" r="B28" s="7">
        <v>2985478</v>
      </c>
      <c t="n" r="C28" s="7">
        <v>2956111</v>
      </c>
    </row>
    <row spans="1:3" r="29">
      <c t="s" r="A29" s="4">
        <v>57</v>
      </c>
      <c t="n" r="B29" s="6">
        <v>169</v>
      </c>
      <c t="n" r="C29" s="6">
        <v>-471</v>
      </c>
    </row>
    <row spans="1:3" r="30">
      <c t="s" r="A30" s="4">
        <v>58</v>
      </c>
      <c t="n" r="B30" s="6">
        <v>-324210</v>
      </c>
      <c t="n" r="C30" s="6">
        <v>-276605</v>
      </c>
    </row>
    <row spans="1:3" r="31">
      <c t="s" r="A31" s="4">
        <v>59</v>
      </c>
      <c t="n" r="B31" s="6">
        <v>2661455</v>
      </c>
      <c t="n" r="C31" s="6">
        <v>2679053</v>
      </c>
    </row>
    <row spans="1:3" r="32">
      <c t="s" r="A32" s="4">
        <v>60</v>
      </c>
      <c t="n" r="B32" s="6">
        <v>3135253</v>
      </c>
      <c t="n" r="C32" s="6">
        <v>3135700</v>
      </c>
    </row>
    <row spans="1:3" r="33">
      <c t="s" r="A33" s="4">
        <v>23</v>
      </c>
    </row>
    <row spans="1:3" r="34">
      <c t="s" r="A34" s="3">
        <v>54</v>
      </c>
    </row>
    <row spans="1:3" r="35">
      <c t="s" r="A35" s="4">
        <v>61</v>
      </c>
      <c t="n" r="B35" s="6">
        <v>5</v>
      </c>
      <c t="n" r="C35" s="6">
        <v>5</v>
      </c>
    </row>
    <row spans="1:3" r="36">
      <c t="s" r="A36" s="4">
        <v>25</v>
      </c>
    </row>
    <row spans="1:3" r="37">
      <c t="s" r="A37" s="3">
        <v>54</v>
      </c>
    </row>
    <row spans="1:3" r="38">
      <c t="s" r="A38" s="4">
        <v>61</v>
      </c>
      <c t="n" r="B38" s="6">
        <v>1</v>
      </c>
      <c t="n" r="C38" s="6">
        <v>1</v>
      </c>
    </row>
    <row spans="1:3" r="39">
      <c t="s" r="A39" s="4">
        <v>26</v>
      </c>
    </row>
    <row spans="1:3" r="40">
      <c t="s" r="A40" s="3">
        <v>54</v>
      </c>
    </row>
    <row spans="1:3" r="41">
      <c t="s" r="A41" s="4">
        <v>61</v>
      </c>
      <c t="n" r="B41" s="7">
        <v>12</v>
      </c>
      <c t="n" r="C41" s="7">
        <v>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41</v>
      </c>
    </row>
    <row spans="1:2" r="4">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190</v>
      </c>
      <c t="s" r="B1" s="2">
        <v>1</v>
      </c>
    </row>
    <row spans="1:2" r="2">
      <c t="s" r="B2" s="2">
        <v>2</v>
      </c>
    </row>
    <row spans="1:2" r="3">
      <c t="s" r="A3" s="3">
        <v>141</v>
      </c>
    </row>
    <row spans="1:2" r="4">
      <c t="s" r="A4" s="4">
        <v>191</v>
      </c>
      <c t="s" r="B4" s="4">
        <v>192</v>
      </c>
    </row>
    <row spans="1:2" r="5">
      <c t="s" r="A5" s="4">
        <v>193</v>
      </c>
      <c t="s" r="B5" s="4">
        <v>194</v>
      </c>
    </row>
    <row spans="1:2" r="6">
      <c t="s" r="A6" s="4">
        <v>195</v>
      </c>
      <c t="s" r="B6" s="4">
        <v>196</v>
      </c>
    </row>
    <row spans="1:2" r="7">
      <c t="s" r="A7" s="4">
        <v>197</v>
      </c>
      <c t="s" r="B7" s="4">
        <v>198</v>
      </c>
    </row>
    <row spans="1:2" r="8">
      <c t="s" r="A8" s="4">
        <v>173</v>
      </c>
      <c t="s" r="B8" s="4">
        <v>199</v>
      </c>
    </row>
    <row spans="1:2" r="9">
      <c t="s" r="A9" s="4">
        <v>187</v>
      </c>
      <c t="s" r="B9"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1</v>
      </c>
      <c t="s" r="B1" s="2">
        <v>1</v>
      </c>
    </row>
    <row spans="1:2" r="2">
      <c t="s" r="B2" s="2">
        <v>2</v>
      </c>
    </row>
    <row spans="1:2" r="3">
      <c t="s" r="A3" s="3">
        <v>146</v>
      </c>
    </row>
    <row spans="1:2" r="4">
      <c t="s" r="A4" s="4">
        <v>202</v>
      </c>
      <c t="s" r="B4"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149</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9</v>
      </c>
      <c t="s" r="B1" s="2">
        <v>1</v>
      </c>
    </row>
    <row spans="1:2" r="2">
      <c t="s" r="B2" s="2">
        <v>2</v>
      </c>
    </row>
    <row spans="1:2" r="3">
      <c t="s" r="A3" s="3">
        <v>152</v>
      </c>
    </row>
    <row spans="1:2" r="4">
      <c t="s" r="A4" s="4">
        <v>210</v>
      </c>
      <c t="s" r="B4"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28</v>
      </c>
    </row>
    <row spans="1:3" r="2">
      <c t="s" r="A2" s="4">
        <v>63</v>
      </c>
      <c t="n" r="B2" s="7">
        <v>3119</v>
      </c>
      <c t="n" r="C2" s="7">
        <v>3378</v>
      </c>
    </row>
    <row spans="1:3" r="3">
      <c t="s" r="A3" s="4">
        <v>64</v>
      </c>
      <c t="n" r="B3" s="8">
        <v>0.0001</v>
      </c>
      <c t="n" r="C3" s="8">
        <v>0.0001</v>
      </c>
    </row>
    <row spans="1:3" r="4">
      <c t="s" r="A4" s="4">
        <v>65</v>
      </c>
      <c t="n" r="B4" s="6">
        <v>30000000</v>
      </c>
      <c t="n" r="C4" s="6">
        <v>30000000</v>
      </c>
    </row>
    <row spans="1:3" r="5">
      <c t="s" r="A5" s="4">
        <v>66</v>
      </c>
      <c t="n" r="B5" s="6">
        <v>0</v>
      </c>
      <c t="n" r="C5" s="6">
        <v>0</v>
      </c>
    </row>
    <row spans="1:3" r="6">
      <c t="s" r="A6" s="4">
        <v>67</v>
      </c>
      <c t="n" r="B6" s="6">
        <v>0</v>
      </c>
      <c t="n" r="C6" s="6">
        <v>0</v>
      </c>
    </row>
    <row spans="1:3" r="7">
      <c t="s" r="A7" s="4">
        <v>23</v>
      </c>
    </row>
    <row spans="1:3" r="8">
      <c t="s" r="A8" s="4">
        <v>68</v>
      </c>
      <c t="n" r="B8" s="8">
        <v>0.0001</v>
      </c>
      <c t="n" r="C8" s="8">
        <v>0.0001</v>
      </c>
    </row>
    <row spans="1:3" r="9">
      <c t="s" r="A9" s="4">
        <v>69</v>
      </c>
      <c t="n" r="B9" s="6">
        <v>1245000000</v>
      </c>
      <c t="n" r="C9" s="6">
        <v>1245000000</v>
      </c>
    </row>
    <row spans="1:3" r="10">
      <c t="s" r="A10" s="4">
        <v>70</v>
      </c>
      <c t="n" r="B10" s="6">
        <v>53495119</v>
      </c>
      <c t="n" r="C10" s="6">
        <v>53299111</v>
      </c>
    </row>
    <row spans="1:3" r="11">
      <c t="s" r="A11" s="4">
        <v>71</v>
      </c>
      <c t="n" r="B11" s="6">
        <v>53495119</v>
      </c>
      <c t="n" r="C11" s="6">
        <v>53299111</v>
      </c>
    </row>
    <row spans="1:3" r="12">
      <c t="s" r="A12" s="4">
        <v>25</v>
      </c>
    </row>
    <row spans="1:3" r="13">
      <c t="s" r="A13" s="4">
        <v>68</v>
      </c>
      <c t="n" r="B13" s="8">
        <v>0.0001</v>
      </c>
      <c t="n" r="C13" s="8">
        <v>0.0001</v>
      </c>
    </row>
    <row spans="1:3" r="14">
      <c t="s" r="A14" s="4">
        <v>69</v>
      </c>
      <c t="n" r="B14" s="6">
        <v>15000000</v>
      </c>
      <c t="n" r="C14" s="6">
        <v>15000000</v>
      </c>
    </row>
    <row spans="1:3" r="15">
      <c t="s" r="A15" s="4">
        <v>70</v>
      </c>
      <c t="n" r="B15" s="6">
        <v>6217447</v>
      </c>
      <c t="n" r="C15" s="6">
        <v>6217447</v>
      </c>
    </row>
    <row spans="1:3" r="16">
      <c t="s" r="A16" s="4">
        <v>71</v>
      </c>
      <c t="n" r="B16" s="6">
        <v>6217447</v>
      </c>
      <c t="n" r="C16" s="6">
        <v>6217447</v>
      </c>
    </row>
    <row spans="1:3" r="17">
      <c t="s" r="A17" s="4">
        <v>26</v>
      </c>
    </row>
    <row spans="1:3" r="18">
      <c t="s" r="A18" s="4">
        <v>68</v>
      </c>
      <c t="n" r="B18" s="8">
        <v>0.0001</v>
      </c>
      <c t="n" r="C18" s="8">
        <v>0.0001</v>
      </c>
    </row>
    <row spans="1:3" r="19">
      <c t="s" r="A19" s="4">
        <v>69</v>
      </c>
      <c t="n" r="B19" s="6">
        <v>600000000</v>
      </c>
      <c t="n" r="C19" s="6">
        <v>600000000</v>
      </c>
    </row>
    <row spans="1:3" r="20">
      <c t="s" r="A20" s="4">
        <v>70</v>
      </c>
      <c t="n" r="B20" s="6">
        <v>119326718</v>
      </c>
      <c t="n" r="C20" s="6">
        <v>118958359</v>
      </c>
    </row>
    <row spans="1:3" r="21">
      <c t="s" r="A21" s="4">
        <v>71</v>
      </c>
      <c t="n" r="B21" s="6">
        <v>119326718</v>
      </c>
      <c t="n" r="C21" s="6">
        <v>1189583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4">
        <v>213</v>
      </c>
    </row>
    <row spans="1:2" r="4">
      <c t="s" r="A4" s="4">
        <v>214</v>
      </c>
      <c t="s" r="B4" s="4">
        <v>215</v>
      </c>
    </row>
    <row spans="1:2" r="5">
      <c t="s" r="A5" s="4">
        <v>216</v>
      </c>
    </row>
    <row spans="1:2" r="6">
      <c t="s" r="A6" s="4">
        <v>214</v>
      </c>
      <c t="s" r="B6" s="4">
        <v>217</v>
      </c>
    </row>
    <row spans="1:2" r="7">
      <c t="s" r="A7" s="4">
        <v>218</v>
      </c>
      <c t="s" r="B7" s="4">
        <v>219</v>
      </c>
    </row>
    <row spans="1:2" r="8">
      <c t="s" r="A8" s="4">
        <v>220</v>
      </c>
      <c t="s" r="B8" s="4">
        <v>221</v>
      </c>
    </row>
    <row spans="1:2" r="9">
      <c t="s" r="A9" s="4">
        <v>222</v>
      </c>
      <c t="s" r="B9"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4</v>
      </c>
      <c t="s" r="B1" s="2">
        <v>1</v>
      </c>
    </row>
    <row spans="1:2" r="2">
      <c t="s" r="B2" s="2">
        <v>2</v>
      </c>
    </row>
    <row spans="1:2" r="3">
      <c t="s" r="A3" s="3">
        <v>157</v>
      </c>
    </row>
    <row spans="1:2" r="4">
      <c t="s" r="A4" s="4">
        <v>225</v>
      </c>
      <c t="s" r="B4" s="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7</v>
      </c>
      <c t="s" r="B1" s="2">
        <v>1</v>
      </c>
    </row>
    <row spans="1:2" r="2">
      <c t="s" r="B2" s="2">
        <v>2</v>
      </c>
    </row>
    <row spans="1:2" r="3">
      <c t="s" r="A3" s="3">
        <v>157</v>
      </c>
    </row>
    <row spans="1:2" r="4">
      <c t="s" r="A4" s="4">
        <v>159</v>
      </c>
      <c t="s" r="B4"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71</v>
      </c>
    </row>
    <row spans="1:2" r="4">
      <c t="s" r="A4" s="4">
        <v>230</v>
      </c>
      <c t="s" r="B4" s="4">
        <v>231</v>
      </c>
    </row>
    <row spans="1:2" r="5">
      <c t="s" r="A5" s="4">
        <v>232</v>
      </c>
      <c t="s" r="B5" s="4">
        <v>233</v>
      </c>
    </row>
    <row spans="1:2" r="6">
      <c t="s" r="A6" s="4">
        <v>234</v>
      </c>
      <c t="s" r="B6" s="4">
        <v>235</v>
      </c>
    </row>
    <row spans="1:2" r="7">
      <c t="s" r="A7" s="4">
        <v>236</v>
      </c>
      <c t="s" r="B7"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8</v>
      </c>
      <c t="s" r="B1" s="2">
        <v>1</v>
      </c>
    </row>
    <row spans="1:2" r="2">
      <c t="s" r="B2" s="2">
        <v>2</v>
      </c>
    </row>
    <row spans="1:2" r="3">
      <c t="s" r="A3" s="3">
        <v>174</v>
      </c>
    </row>
    <row spans="1:2" r="4">
      <c t="s" r="A4" s="4">
        <v>239</v>
      </c>
      <c t="s" r="B4" s="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41</v>
      </c>
      <c t="s" r="B1" s="2">
        <v>1</v>
      </c>
    </row>
    <row spans="1:2" r="2">
      <c t="s" r="B2" s="2">
        <v>2</v>
      </c>
    </row>
    <row spans="1:2" r="3">
      <c t="s" r="A3" s="3">
        <v>177</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6</v>
      </c>
      <c t="s" r="B1" s="2">
        <v>1</v>
      </c>
    </row>
    <row spans="1:2" r="2">
      <c t="s" r="B2" s="2">
        <v>2</v>
      </c>
    </row>
    <row spans="1:2" r="3">
      <c t="s" r="A3" s="3">
        <v>188</v>
      </c>
    </row>
    <row spans="1:2" r="4">
      <c t="s" r="A4" s="4">
        <v>247</v>
      </c>
      <c t="s" r="B4" s="4">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6"/>
  </cols>
  <sheetData>
    <row spans="1:2" r="1">
      <c t="s" r="A1" s="1">
        <v>249</v>
      </c>
      <c t="s" r="B1" s="2">
        <v>1</v>
      </c>
    </row>
    <row spans="1:2" r="2">
      <c t="s" r="B2" s="2">
        <v>2</v>
      </c>
    </row>
    <row spans="1:2" r="3">
      <c t="s" r="A3" s="4">
        <v>216</v>
      </c>
    </row>
    <row spans="1:2" r="4">
      <c t="s" r="A4" s="3">
        <v>250</v>
      </c>
    </row>
    <row spans="1:2" r="5">
      <c t="s" r="A5" s="4">
        <v>251</v>
      </c>
      <c t="s" r="B5" s="4">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253</v>
      </c>
      <c t="s" r="B1" s="2">
        <v>1</v>
      </c>
    </row>
    <row spans="1:3" r="2">
      <c t="s" r="B2" s="2">
        <v>2</v>
      </c>
      <c t="s" r="C2" s="2">
        <v>28</v>
      </c>
    </row>
    <row spans="1:3" r="3">
      <c t="s" r="A3" s="3">
        <v>254</v>
      </c>
    </row>
    <row spans="1:3" r="4">
      <c t="s" r="A4" s="4">
        <v>255</v>
      </c>
      <c t="s" r="B4" s="4">
        <v>256</v>
      </c>
    </row>
    <row spans="1:3" r="5">
      <c t="s" r="A5" s="4">
        <v>257</v>
      </c>
      <c t="n" r="B5" s="7">
        <v>0</v>
      </c>
      <c t="n" r="C5" s="7">
        <v>0</v>
      </c>
    </row>
    <row spans="1:3" r="6">
      <c t="s" r="A6" s="4">
        <v>258</v>
      </c>
    </row>
    <row spans="1:3" r="7">
      <c t="s" r="A7" s="3">
        <v>254</v>
      </c>
    </row>
    <row spans="1:3" r="8">
      <c t="s" r="A8" s="4">
        <v>259</v>
      </c>
      <c t="n" r="B8" s="7">
        <v>0</v>
      </c>
      <c t="n" r="C8"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0</v>
      </c>
      <c t="s" r="B1" s="2">
        <v>2</v>
      </c>
      <c t="s" r="C1" s="2">
        <v>28</v>
      </c>
    </row>
    <row spans="1:3" r="2">
      <c t="s" r="A2" s="3">
        <v>254</v>
      </c>
    </row>
    <row spans="1:3" r="3">
      <c t="s" r="A3" s="4">
        <v>35</v>
      </c>
      <c t="n" r="C3" s="7">
        <v>3015</v>
      </c>
    </row>
    <row spans="1:3" r="4">
      <c t="s" r="A4" s="4">
        <v>31</v>
      </c>
      <c t="n" r="B4" s="7">
        <v>514714</v>
      </c>
      <c t="n" r="C4" s="6">
        <v>523304</v>
      </c>
    </row>
    <row spans="1:3" r="5">
      <c t="s" r="A5" s="4">
        <v>261</v>
      </c>
      <c t="n" r="B5" s="6">
        <v>491462</v>
      </c>
      <c t="n" r="C5" s="6">
        <v>491658</v>
      </c>
    </row>
    <row spans="1:3" r="6">
      <c t="s" r="A6" s="4">
        <v>262</v>
      </c>
    </row>
    <row spans="1:3" r="7">
      <c t="s" r="A7" s="3">
        <v>254</v>
      </c>
    </row>
    <row spans="1:3" r="8">
      <c t="s" r="A8" s="4">
        <v>263</v>
      </c>
      <c t="n" r="B8" s="6">
        <v>209914</v>
      </c>
      <c t="n" r="C8" s="6">
        <v>195870</v>
      </c>
    </row>
    <row spans="1:3" r="9">
      <c t="s" r="A9" s="4">
        <v>264</v>
      </c>
    </row>
    <row spans="1:3" r="10">
      <c t="s" r="A10" s="3">
        <v>254</v>
      </c>
    </row>
    <row spans="1:3" r="11">
      <c t="s" r="A11" s="4">
        <v>263</v>
      </c>
      <c t="n" r="B11" s="6">
        <v>330</v>
      </c>
      <c t="n" r="C11" s="6">
        <v>1622</v>
      </c>
    </row>
    <row spans="1:3" r="12">
      <c t="s" r="A12" s="4">
        <v>31</v>
      </c>
      <c t="n" r="B12" s="6">
        <v>8704</v>
      </c>
      <c t="n" r="C12" s="6">
        <v>11837</v>
      </c>
    </row>
    <row spans="1:3" r="13">
      <c t="s" r="A13" s="4">
        <v>265</v>
      </c>
    </row>
    <row spans="1:3" r="14">
      <c t="s" r="A14" s="3">
        <v>254</v>
      </c>
    </row>
    <row spans="1:3" r="15">
      <c t="s" r="A15" s="4">
        <v>31</v>
      </c>
      <c t="n" r="B15" s="6">
        <v>174925</v>
      </c>
      <c t="n" r="C15" s="6">
        <v>194636</v>
      </c>
    </row>
    <row spans="1:3" r="16">
      <c t="s" r="A16" s="4">
        <v>266</v>
      </c>
    </row>
    <row spans="1:3" r="17">
      <c t="s" r="A17" s="3">
        <v>254</v>
      </c>
    </row>
    <row spans="1:3" r="18">
      <c t="s" r="A18" s="4">
        <v>31</v>
      </c>
      <c t="n" r="B18" s="6">
        <v>53248</v>
      </c>
      <c t="n" r="C18" s="6">
        <v>41314</v>
      </c>
    </row>
    <row spans="1:3" r="19">
      <c t="s" r="A19" s="4">
        <v>267</v>
      </c>
    </row>
    <row spans="1:3" r="20">
      <c t="s" r="A20" s="3">
        <v>254</v>
      </c>
    </row>
    <row spans="1:3" r="21">
      <c t="s" r="A21" s="4">
        <v>31</v>
      </c>
      <c t="n" r="B21" s="6">
        <v>40829</v>
      </c>
      <c t="n" r="C21" s="6">
        <v>39853</v>
      </c>
    </row>
    <row spans="1:3" r="22">
      <c t="s" r="A22" s="4">
        <v>268</v>
      </c>
    </row>
    <row spans="1:3" r="23">
      <c t="s" r="A23" s="3">
        <v>254</v>
      </c>
    </row>
    <row spans="1:3" r="24">
      <c t="s" r="A24" s="4">
        <v>31</v>
      </c>
      <c t="n" r="B24" s="6">
        <v>3512</v>
      </c>
      <c t="n" r="C24" s="6">
        <v>3511</v>
      </c>
    </row>
    <row spans="1:3" r="25">
      <c t="s" r="A25" s="4">
        <v>269</v>
      </c>
    </row>
    <row spans="1:3" r="26">
      <c t="s" r="A26" s="3">
        <v>254</v>
      </c>
    </row>
    <row spans="1:3" r="27">
      <c t="s" r="A27" s="4">
        <v>261</v>
      </c>
      <c t="n" r="B27" s="6">
        <v>384839</v>
      </c>
      <c t="n" r="C27" s="6">
        <v>390506</v>
      </c>
    </row>
    <row spans="1:3" r="28">
      <c t="s" r="A28" s="4">
        <v>270</v>
      </c>
    </row>
    <row spans="1:3" r="29">
      <c t="s" r="A29" s="3">
        <v>254</v>
      </c>
    </row>
    <row spans="1:3" r="30">
      <c t="s" r="A30" s="4">
        <v>263</v>
      </c>
      <c t="n" r="B30" s="6">
        <v>209914</v>
      </c>
      <c t="n" r="C30" s="6">
        <v>195870</v>
      </c>
    </row>
    <row spans="1:3" r="31">
      <c t="s" r="A31" s="4">
        <v>271</v>
      </c>
    </row>
    <row spans="1:3" r="32">
      <c t="s" r="A32" s="3">
        <v>254</v>
      </c>
    </row>
    <row spans="1:3" r="33">
      <c t="s" r="A33" s="4">
        <v>31</v>
      </c>
      <c t="n" r="B33" s="6">
        <v>174925</v>
      </c>
      <c t="n" r="C33" s="6">
        <v>194636</v>
      </c>
    </row>
    <row spans="1:3" r="34">
      <c t="s" r="A34" s="4">
        <v>272</v>
      </c>
    </row>
    <row spans="1:3" r="35">
      <c t="s" r="A35" s="3">
        <v>254</v>
      </c>
    </row>
    <row spans="1:3" r="36">
      <c t="s" r="A36" s="4">
        <v>35</v>
      </c>
      <c t="n" r="C36" s="6">
        <v>3015</v>
      </c>
    </row>
    <row spans="1:3" r="37">
      <c t="s" r="A37" s="4">
        <v>261</v>
      </c>
      <c t="n" r="B37" s="6">
        <v>106623</v>
      </c>
      <c t="n" r="C37" s="6">
        <v>101152</v>
      </c>
    </row>
    <row spans="1:3" r="38">
      <c t="s" r="A38" s="4">
        <v>273</v>
      </c>
    </row>
    <row spans="1:3" r="39">
      <c t="s" r="A39" s="3">
        <v>254</v>
      </c>
    </row>
    <row spans="1:3" r="40">
      <c t="s" r="A40" s="4">
        <v>263</v>
      </c>
      <c t="n" r="B40" s="6">
        <v>330</v>
      </c>
      <c t="n" r="C40" s="6">
        <v>1622</v>
      </c>
    </row>
    <row spans="1:3" r="41">
      <c t="s" r="A41" s="4">
        <v>31</v>
      </c>
      <c t="n" r="B41" s="6">
        <v>8704</v>
      </c>
      <c t="n" r="C41" s="6">
        <v>11837</v>
      </c>
    </row>
    <row spans="1:3" r="42">
      <c t="s" r="A42" s="4">
        <v>274</v>
      </c>
    </row>
    <row spans="1:3" r="43">
      <c t="s" r="A43" s="3">
        <v>254</v>
      </c>
    </row>
    <row spans="1:3" r="44">
      <c t="s" r="A44" s="4">
        <v>31</v>
      </c>
      <c t="n" r="B44" s="6">
        <v>53248</v>
      </c>
      <c t="n" r="C44" s="6">
        <v>41314</v>
      </c>
    </row>
    <row spans="1:3" r="45">
      <c t="s" r="A45" s="4">
        <v>275</v>
      </c>
    </row>
    <row spans="1:3" r="46">
      <c t="s" r="A46" s="3">
        <v>254</v>
      </c>
    </row>
    <row spans="1:3" r="47">
      <c t="s" r="A47" s="4">
        <v>31</v>
      </c>
      <c t="n" r="B47" s="6">
        <v>40829</v>
      </c>
      <c t="n" r="C47" s="6">
        <v>39853</v>
      </c>
    </row>
    <row spans="1:3" r="48">
      <c t="s" r="A48" s="4">
        <v>276</v>
      </c>
    </row>
    <row spans="1:3" r="49">
      <c t="s" r="A49" s="3">
        <v>254</v>
      </c>
    </row>
    <row spans="1:3" r="50">
      <c t="s" r="A50" s="4">
        <v>31</v>
      </c>
      <c t="n" r="B50" s="7">
        <v>3512</v>
      </c>
      <c t="n" r="C50" s="7">
        <v>35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2</v>
      </c>
      <c t="s" r="C1" s="2">
        <v>1</v>
      </c>
    </row>
    <row spans="1:4" r="2">
      <c t="s" r="C2" s="2">
        <v>2</v>
      </c>
      <c t="s" r="D2" s="2">
        <v>73</v>
      </c>
    </row>
    <row spans="1:4" r="3">
      <c t="s" r="A3" s="3">
        <v>74</v>
      </c>
    </row>
    <row spans="1:4" r="4">
      <c t="s" r="A4" s="4">
        <v>75</v>
      </c>
      <c t="n" r="C4" s="7">
        <v>185982</v>
      </c>
      <c t="n" r="D4" s="7">
        <v>127273</v>
      </c>
    </row>
    <row spans="1:4" r="5">
      <c t="s" r="A5" s="3">
        <v>76</v>
      </c>
    </row>
    <row spans="1:4" r="6">
      <c t="s" r="A6" s="4">
        <v>77</v>
      </c>
      <c t="s" r="B6" s="4">
        <v>78</v>
      </c>
      <c t="n" r="C6" s="6">
        <v>16452</v>
      </c>
      <c t="n" r="D6" s="6">
        <v>13019</v>
      </c>
    </row>
    <row spans="1:4" r="7">
      <c t="s" r="A7" s="4">
        <v>79</v>
      </c>
      <c t="n" r="C7" s="6">
        <v>98760</v>
      </c>
      <c t="n" r="D7" s="6">
        <v>59286</v>
      </c>
    </row>
    <row spans="1:4" r="8">
      <c t="s" r="A8" s="4">
        <v>80</v>
      </c>
      <c t="n" r="C8" s="6">
        <v>64417</v>
      </c>
      <c t="n" r="D8" s="6">
        <v>37325</v>
      </c>
    </row>
    <row spans="1:4" r="9">
      <c t="s" r="A9" s="4">
        <v>81</v>
      </c>
      <c t="n" r="C9" s="6">
        <v>53837</v>
      </c>
      <c t="n" r="D9" s="6">
        <v>38024</v>
      </c>
    </row>
    <row spans="1:4" r="10">
      <c t="s" r="A10" s="4">
        <v>82</v>
      </c>
      <c t="n" r="C10" s="6">
        <v>593</v>
      </c>
      <c t="n" r="D10" s="6">
        <v>12477</v>
      </c>
    </row>
    <row spans="1:4" r="11">
      <c t="s" r="A11" s="4">
        <v>83</v>
      </c>
      <c t="n" r="D11" s="6">
        <v>25065</v>
      </c>
    </row>
    <row spans="1:4" r="12">
      <c t="s" r="A12" s="4">
        <v>84</v>
      </c>
      <c t="n" r="C12" s="6">
        <v>234059</v>
      </c>
      <c t="n" r="D12" s="6">
        <v>185196</v>
      </c>
    </row>
    <row spans="1:4" r="13">
      <c t="s" r="A13" s="4">
        <v>85</v>
      </c>
      <c t="n" r="C13" s="6">
        <v>-48077</v>
      </c>
      <c t="n" r="D13" s="6">
        <v>-57923</v>
      </c>
    </row>
    <row spans="1:4" r="14">
      <c t="s" r="A14" s="4">
        <v>86</v>
      </c>
      <c t="n" r="C14" s="6">
        <v>681</v>
      </c>
      <c t="n" r="D14" s="6">
        <v>269</v>
      </c>
    </row>
    <row spans="1:4" r="15">
      <c t="s" r="A15" s="4">
        <v>87</v>
      </c>
      <c t="n" r="C15" s="6">
        <v>-1573</v>
      </c>
      <c t="n" r="D15" s="6">
        <v>-730</v>
      </c>
    </row>
    <row spans="1:4" r="16">
      <c t="s" r="A16" s="4">
        <v>88</v>
      </c>
      <c t="n" r="C16" s="6">
        <v>-48969</v>
      </c>
      <c t="n" r="D16" s="6">
        <v>-58384</v>
      </c>
    </row>
    <row spans="1:4" r="17">
      <c t="s" r="A17" s="4">
        <v>89</v>
      </c>
      <c t="n" r="C17" s="6">
        <v>1364</v>
      </c>
    </row>
    <row spans="1:4" r="18">
      <c t="s" r="A18" s="4">
        <v>90</v>
      </c>
      <c t="n" r="C18" s="7">
        <v>-47605</v>
      </c>
      <c t="n" r="D18" s="7">
        <v>-58384</v>
      </c>
    </row>
    <row spans="1:4" r="19">
      <c t="s" r="A19" s="4">
        <v>91</v>
      </c>
      <c t="n" r="C19" s="9">
        <v>-0.27</v>
      </c>
      <c t="n" r="D19" s="9">
        <v>-0.4</v>
      </c>
    </row>
    <row spans="1:4" r="20">
      <c t="s" r="A20" s="4">
        <v>92</v>
      </c>
      <c t="n" r="C20" s="6">
        <v>178686</v>
      </c>
      <c t="n" r="D20" s="6">
        <v>147390</v>
      </c>
    </row>
    <row spans="1:4" r="21">
      <c t="n" r="A21"/>
    </row>
    <row spans="1:4" r="22">
      <c t="s" r="A22" s="4">
        <v>78</v>
      </c>
      <c t="s" r="B22" s="4">
        <v>93</v>
      </c>
    </row>
  </sheetData>
  <mergeCells count="4">
    <mergeCell ref="A1:B2"/>
    <mergeCell ref="C1:D1"/>
    <mergeCell ref="A21:C21"/>
    <mergeCell ref="B22:C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77</v>
      </c>
      <c t="s" r="B1" s="2">
        <v>278</v>
      </c>
    </row>
    <row spans="1:2" r="2">
      <c t="s" r="A2" s="3">
        <v>279</v>
      </c>
    </row>
    <row spans="1:2" r="3">
      <c t="s" r="A3" s="4">
        <v>280</v>
      </c>
      <c t="n" r="B3" s="10">
        <v>0.1</v>
      </c>
    </row>
    <row spans="1:2" r="4">
      <c t="s" r="A4" s="4">
        <v>281</v>
      </c>
      <c t="n" r="B4" s="10">
        <v>44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2</v>
      </c>
      <c t="s" r="B1" s="2">
        <v>2</v>
      </c>
      <c t="s" r="C1" s="2">
        <v>28</v>
      </c>
    </row>
    <row spans="1:3" r="2">
      <c t="s" r="A2" s="3">
        <v>283</v>
      </c>
    </row>
    <row spans="1:3" r="3">
      <c t="s" r="A3" s="4">
        <v>284</v>
      </c>
      <c t="n" r="B3" s="7">
        <v>514638</v>
      </c>
      <c t="n" r="C3" s="7">
        <v>523868</v>
      </c>
    </row>
    <row spans="1:3" r="4">
      <c t="s" r="A4" s="4">
        <v>285</v>
      </c>
      <c t="n" r="B4" s="6">
        <v>160</v>
      </c>
      <c t="n" r="C4" s="6">
        <v>14</v>
      </c>
    </row>
    <row spans="1:3" r="5">
      <c t="s" r="A5" s="4">
        <v>286</v>
      </c>
      <c t="n" r="B5" s="6">
        <v>-84</v>
      </c>
      <c t="n" r="C5" s="6">
        <v>-578</v>
      </c>
    </row>
    <row spans="1:3" r="6">
      <c t="s" r="A6" s="4">
        <v>287</v>
      </c>
      <c t="n" r="B6" s="6">
        <v>514714</v>
      </c>
      <c t="n" r="C6" s="6">
        <v>523304</v>
      </c>
    </row>
    <row spans="1:3" r="7">
      <c t="s" r="A7" s="4">
        <v>288</v>
      </c>
    </row>
    <row spans="1:3" r="8">
      <c t="s" r="A8" s="3">
        <v>283</v>
      </c>
    </row>
    <row spans="1:3" r="9">
      <c t="s" r="A9" s="4">
        <v>284</v>
      </c>
      <c t="n" r="B9" s="6">
        <v>22199</v>
      </c>
      <c t="n" r="C9" s="6">
        <v>31646</v>
      </c>
    </row>
    <row spans="1:3" r="10">
      <c t="s" r="A10" s="4">
        <v>287</v>
      </c>
      <c t="n" r="B10" s="6">
        <v>22199</v>
      </c>
      <c t="n" r="C10" s="6">
        <v>31646</v>
      </c>
    </row>
    <row spans="1:3" r="11">
      <c t="s" r="A11" s="4">
        <v>264</v>
      </c>
    </row>
    <row spans="1:3" r="12">
      <c t="s" r="A12" s="3">
        <v>283</v>
      </c>
    </row>
    <row spans="1:3" r="13">
      <c t="s" r="A13" s="4">
        <v>287</v>
      </c>
      <c t="n" r="B13" s="6">
        <v>8704</v>
      </c>
      <c t="n" r="C13" s="6">
        <v>11837</v>
      </c>
    </row>
    <row spans="1:3" r="14">
      <c t="s" r="A14" s="4">
        <v>265</v>
      </c>
    </row>
    <row spans="1:3" r="15">
      <c t="s" r="A15" s="3">
        <v>283</v>
      </c>
    </row>
    <row spans="1:3" r="16">
      <c t="s" r="A16" s="4">
        <v>287</v>
      </c>
      <c t="n" r="B16" s="6">
        <v>174925</v>
      </c>
      <c t="n" r="C16" s="6">
        <v>194636</v>
      </c>
    </row>
    <row spans="1:3" r="17">
      <c t="s" r="A17" s="4">
        <v>266</v>
      </c>
    </row>
    <row spans="1:3" r="18">
      <c t="s" r="A18" s="3">
        <v>283</v>
      </c>
    </row>
    <row spans="1:3" r="19">
      <c t="s" r="A19" s="4">
        <v>287</v>
      </c>
      <c t="n" r="B19" s="6">
        <v>53248</v>
      </c>
      <c t="n" r="C19" s="6">
        <v>41314</v>
      </c>
    </row>
    <row spans="1:3" r="20">
      <c t="s" r="A20" s="4">
        <v>267</v>
      </c>
    </row>
    <row spans="1:3" r="21">
      <c t="s" r="A21" s="3">
        <v>283</v>
      </c>
    </row>
    <row spans="1:3" r="22">
      <c t="s" r="A22" s="4">
        <v>287</v>
      </c>
      <c t="n" r="B22" s="6">
        <v>40829</v>
      </c>
      <c t="n" r="C22" s="6">
        <v>39853</v>
      </c>
    </row>
    <row spans="1:3" r="23">
      <c t="s" r="A23" s="4">
        <v>268</v>
      </c>
    </row>
    <row spans="1:3" r="24">
      <c t="s" r="A24" s="3">
        <v>283</v>
      </c>
    </row>
    <row spans="1:3" r="25">
      <c t="s" r="A25" s="4">
        <v>287</v>
      </c>
      <c t="n" r="B25" s="6">
        <v>3512</v>
      </c>
      <c t="n" r="C25" s="6">
        <v>3511</v>
      </c>
    </row>
    <row spans="1:3" r="26">
      <c t="s" r="A26" s="4">
        <v>289</v>
      </c>
    </row>
    <row spans="1:3" r="27">
      <c t="s" r="A27" s="3">
        <v>283</v>
      </c>
    </row>
    <row spans="1:3" r="28">
      <c t="s" r="A28" s="4">
        <v>284</v>
      </c>
      <c t="n" r="B28" s="6">
        <v>1053</v>
      </c>
      <c t="n" r="C28" s="6">
        <v>3015</v>
      </c>
    </row>
    <row spans="1:3" r="29">
      <c t="s" r="A29" s="4">
        <v>287</v>
      </c>
      <c t="n" r="B29" s="6">
        <v>1053</v>
      </c>
      <c t="n" r="C29" s="6">
        <v>3015</v>
      </c>
    </row>
    <row spans="1:3" r="30">
      <c t="s" r="A30" s="4">
        <v>290</v>
      </c>
    </row>
    <row spans="1:3" r="31">
      <c t="s" r="A31" s="3">
        <v>283</v>
      </c>
    </row>
    <row spans="1:3" r="32">
      <c t="s" r="A32" s="4">
        <v>284</v>
      </c>
      <c t="n" r="B32" s="6">
        <v>209914</v>
      </c>
      <c t="n" r="C32" s="6">
        <v>195870</v>
      </c>
    </row>
    <row spans="1:3" r="33">
      <c t="s" r="A33" s="4">
        <v>287</v>
      </c>
      <c t="n" r="B33" s="6">
        <v>209914</v>
      </c>
      <c t="n" r="C33" s="6">
        <v>195870</v>
      </c>
    </row>
    <row spans="1:3" r="34">
      <c t="s" r="A34" s="4">
        <v>291</v>
      </c>
    </row>
    <row spans="1:3" r="35">
      <c t="s" r="A35" s="3">
        <v>283</v>
      </c>
    </row>
    <row spans="1:3" r="36">
      <c t="s" r="A36" s="4">
        <v>284</v>
      </c>
      <c t="n" r="B36" s="6">
        <v>330</v>
      </c>
      <c t="n" r="C36" s="6">
        <v>1622</v>
      </c>
    </row>
    <row spans="1:3" r="37">
      <c t="s" r="A37" s="4">
        <v>287</v>
      </c>
      <c t="n" r="B37" s="6">
        <v>330</v>
      </c>
      <c t="n" r="C37" s="6">
        <v>1622</v>
      </c>
    </row>
    <row spans="1:3" r="38">
      <c t="s" r="A38" s="4">
        <v>292</v>
      </c>
    </row>
    <row spans="1:3" r="39">
      <c t="s" r="A39" s="3">
        <v>283</v>
      </c>
    </row>
    <row spans="1:3" r="40">
      <c t="s" r="A40" s="4">
        <v>284</v>
      </c>
      <c t="n" r="B40" s="6">
        <v>8702</v>
      </c>
      <c t="n" r="C40" s="6">
        <v>11839</v>
      </c>
    </row>
    <row spans="1:3" r="41">
      <c t="s" r="A41" s="4">
        <v>285</v>
      </c>
      <c t="n" r="B41" s="6">
        <v>2</v>
      </c>
      <c t="n" r="C41" s="6">
        <v>1</v>
      </c>
    </row>
    <row spans="1:3" r="42">
      <c t="s" r="A42" s="4">
        <v>286</v>
      </c>
      <c t="n" r="C42" s="6">
        <v>-3</v>
      </c>
    </row>
    <row spans="1:3" r="43">
      <c t="s" r="A43" s="4">
        <v>287</v>
      </c>
      <c t="n" r="B43" s="6">
        <v>8704</v>
      </c>
      <c t="n" r="C43" s="6">
        <v>11837</v>
      </c>
    </row>
    <row spans="1:3" r="44">
      <c t="s" r="A44" s="4">
        <v>293</v>
      </c>
    </row>
    <row spans="1:3" r="45">
      <c t="s" r="A45" s="3">
        <v>283</v>
      </c>
    </row>
    <row spans="1:3" r="46">
      <c t="s" r="A46" s="4">
        <v>284</v>
      </c>
      <c t="n" r="B46" s="6">
        <v>174877</v>
      </c>
      <c t="n" r="C46" s="6">
        <v>195092</v>
      </c>
    </row>
    <row spans="1:3" r="47">
      <c t="s" r="A47" s="4">
        <v>285</v>
      </c>
      <c t="n" r="B47" s="6">
        <v>114</v>
      </c>
      <c t="n" r="C47" s="6">
        <v>1</v>
      </c>
    </row>
    <row spans="1:3" r="48">
      <c t="s" r="A48" s="4">
        <v>286</v>
      </c>
      <c t="n" r="B48" s="6">
        <v>-66</v>
      </c>
      <c t="n" r="C48" s="6">
        <v>-457</v>
      </c>
    </row>
    <row spans="1:3" r="49">
      <c t="s" r="A49" s="4">
        <v>287</v>
      </c>
      <c t="n" r="B49" s="6">
        <v>174925</v>
      </c>
      <c t="n" r="C49" s="6">
        <v>194636</v>
      </c>
    </row>
    <row spans="1:3" r="50">
      <c t="s" r="A50" s="4">
        <v>294</v>
      </c>
    </row>
    <row spans="1:3" r="51">
      <c t="s" r="A51" s="3">
        <v>283</v>
      </c>
    </row>
    <row spans="1:3" r="52">
      <c t="s" r="A52" s="4">
        <v>284</v>
      </c>
      <c t="n" r="B52" s="6">
        <v>53223</v>
      </c>
      <c t="n" r="C52" s="6">
        <v>41390</v>
      </c>
    </row>
    <row spans="1:3" r="53">
      <c t="s" r="A53" s="4">
        <v>285</v>
      </c>
      <c t="n" r="B53" s="6">
        <v>31</v>
      </c>
      <c t="n" r="C53" s="6">
        <v>1</v>
      </c>
    </row>
    <row spans="1:3" r="54">
      <c t="s" r="A54" s="4">
        <v>286</v>
      </c>
      <c t="n" r="B54" s="6">
        <v>-6</v>
      </c>
      <c t="n" r="C54" s="6">
        <v>-77</v>
      </c>
    </row>
    <row spans="1:3" r="55">
      <c t="s" r="A55" s="4">
        <v>287</v>
      </c>
      <c t="n" r="B55" s="6">
        <v>53248</v>
      </c>
      <c t="n" r="C55" s="6">
        <v>41314</v>
      </c>
    </row>
    <row spans="1:3" r="56">
      <c t="s" r="A56" s="4">
        <v>295</v>
      </c>
    </row>
    <row spans="1:3" r="57">
      <c t="s" r="A57" s="3">
        <v>283</v>
      </c>
    </row>
    <row spans="1:3" r="58">
      <c t="s" r="A58" s="4">
        <v>284</v>
      </c>
      <c t="n" r="B58" s="6">
        <v>40828</v>
      </c>
      <c t="n" r="C58" s="6">
        <v>39878</v>
      </c>
    </row>
    <row spans="1:3" r="59">
      <c t="s" r="A59" s="4">
        <v>285</v>
      </c>
      <c t="n" r="B59" s="6">
        <v>13</v>
      </c>
      <c t="n" r="C59" s="6">
        <v>11</v>
      </c>
    </row>
    <row spans="1:3" r="60">
      <c t="s" r="A60" s="4">
        <v>286</v>
      </c>
      <c t="n" r="B60" s="6">
        <v>-12</v>
      </c>
      <c t="n" r="C60" s="6">
        <v>-36</v>
      </c>
    </row>
    <row spans="1:3" r="61">
      <c t="s" r="A61" s="4">
        <v>287</v>
      </c>
      <c t="n" r="B61" s="6">
        <v>40829</v>
      </c>
      <c t="n" r="C61" s="6">
        <v>39853</v>
      </c>
    </row>
    <row spans="1:3" r="62">
      <c t="s" r="A62" s="4">
        <v>296</v>
      </c>
    </row>
    <row spans="1:3" r="63">
      <c t="s" r="A63" s="3">
        <v>283</v>
      </c>
    </row>
    <row spans="1:3" r="64">
      <c t="s" r="A64" s="4">
        <v>284</v>
      </c>
      <c t="n" r="B64" s="6">
        <v>3512</v>
      </c>
      <c t="n" r="C64" s="6">
        <v>3516</v>
      </c>
    </row>
    <row spans="1:3" r="65">
      <c t="s" r="A65" s="4">
        <v>286</v>
      </c>
      <c t="n" r="C65" s="6">
        <v>-5</v>
      </c>
    </row>
    <row spans="1:3" r="66">
      <c t="s" r="A66" s="4">
        <v>287</v>
      </c>
      <c t="n" r="B66" s="7">
        <v>3512</v>
      </c>
      <c t="n" r="C66" s="7">
        <v>35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r="A1" s="1">
        <v>297</v>
      </c>
      <c t="s" r="B1" s="2">
        <v>298</v>
      </c>
    </row>
    <row spans="1:2" r="2">
      <c t="s" r="A2" s="3">
        <v>299</v>
      </c>
    </row>
    <row spans="1:2" r="3">
      <c t="s" r="A3" s="4">
        <v>300</v>
      </c>
      <c t="n" r="B3" s="7">
        <v>175501</v>
      </c>
    </row>
    <row spans="1:2" r="4">
      <c t="s" r="A4" s="4">
        <v>301</v>
      </c>
      <c t="n" r="B4" s="6">
        <v>105641</v>
      </c>
    </row>
    <row spans="1:2" r="5">
      <c t="s" r="A5" s="4">
        <v>261</v>
      </c>
      <c t="n" r="B5" s="6">
        <v>281142</v>
      </c>
    </row>
    <row spans="1:2" r="6">
      <c t="s" r="A6" s="4">
        <v>302</v>
      </c>
      <c t="n" r="B6" s="6">
        <v>175512</v>
      </c>
    </row>
    <row spans="1:2" r="7">
      <c t="s" r="A7" s="4">
        <v>303</v>
      </c>
      <c t="n" r="B7" s="6">
        <v>105706</v>
      </c>
    </row>
    <row spans="1:2" r="8">
      <c t="s" r="A8" s="4">
        <v>261</v>
      </c>
      <c t="n" r="B8" s="7">
        <v>2812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04</v>
      </c>
      <c t="s" r="B1" s="2">
        <v>2</v>
      </c>
      <c t="s" r="C1" s="2">
        <v>28</v>
      </c>
    </row>
    <row spans="1:3" r="2">
      <c t="s" r="A2" s="3">
        <v>305</v>
      </c>
    </row>
    <row spans="1:3" r="3">
      <c t="s" r="A3" s="4">
        <v>306</v>
      </c>
      <c t="n" r="B3" s="7">
        <v>173577</v>
      </c>
      <c t="n" r="C3" s="7">
        <v>164719</v>
      </c>
    </row>
    <row spans="1:3" r="4">
      <c t="s" r="A4" s="4">
        <v>307</v>
      </c>
      <c t="n" r="B4" s="6">
        <v>-80738</v>
      </c>
      <c t="n" r="C4" s="6">
        <v>-75080</v>
      </c>
    </row>
    <row spans="1:3" r="5">
      <c t="s" r="A5" s="4">
        <v>36</v>
      </c>
      <c t="n" r="B5" s="6">
        <v>92839</v>
      </c>
      <c t="n" r="C5" s="6">
        <v>89639</v>
      </c>
    </row>
    <row spans="1:3" r="6">
      <c t="s" r="A6" s="4">
        <v>308</v>
      </c>
    </row>
    <row spans="1:3" r="7">
      <c t="s" r="A7" s="3">
        <v>305</v>
      </c>
    </row>
    <row spans="1:3" r="8">
      <c t="s" r="A8" s="4">
        <v>306</v>
      </c>
      <c t="n" r="B8" s="6">
        <v>79576</v>
      </c>
      <c t="n" r="C8" s="6">
        <v>74750</v>
      </c>
    </row>
    <row spans="1:3" r="9">
      <c t="s" r="A9" s="4">
        <v>309</v>
      </c>
    </row>
    <row spans="1:3" r="10">
      <c t="s" r="A10" s="3">
        <v>305</v>
      </c>
    </row>
    <row spans="1:3" r="11">
      <c t="s" r="A11" s="4">
        <v>306</v>
      </c>
      <c t="n" r="B11" s="6">
        <v>22354</v>
      </c>
      <c t="n" r="C11" s="6">
        <v>20965</v>
      </c>
    </row>
    <row spans="1:3" r="12">
      <c t="s" r="A12" s="4">
        <v>310</v>
      </c>
    </row>
    <row spans="1:3" r="13">
      <c t="s" r="A13" s="3">
        <v>305</v>
      </c>
    </row>
    <row spans="1:3" r="14">
      <c t="s" r="A14" s="4">
        <v>306</v>
      </c>
      <c t="n" r="B14" s="6">
        <v>33559</v>
      </c>
      <c t="n" r="C14" s="6">
        <v>32918</v>
      </c>
    </row>
    <row spans="1:3" r="15">
      <c t="s" r="A15" s="4">
        <v>311</v>
      </c>
    </row>
    <row spans="1:3" r="16">
      <c t="s" r="A16" s="3">
        <v>305</v>
      </c>
    </row>
    <row spans="1:3" r="17">
      <c t="s" r="A17" s="4">
        <v>306</v>
      </c>
      <c t="n" r="B17" s="6">
        <v>14492</v>
      </c>
      <c t="n" r="C17" s="6">
        <v>15630</v>
      </c>
    </row>
    <row spans="1:3" r="18">
      <c t="s" r="A18" s="4">
        <v>312</v>
      </c>
    </row>
    <row spans="1:3" r="19">
      <c t="s" r="A19" s="3">
        <v>305</v>
      </c>
    </row>
    <row spans="1:3" r="20">
      <c t="s" r="A20" s="4">
        <v>306</v>
      </c>
      <c t="n" r="B20" s="6">
        <v>15062</v>
      </c>
      <c t="n" r="C20" s="6">
        <v>13495</v>
      </c>
    </row>
    <row spans="1:3" r="21">
      <c t="s" r="A21" s="4">
        <v>313</v>
      </c>
    </row>
    <row spans="1:3" r="22">
      <c t="s" r="A22" s="3">
        <v>305</v>
      </c>
    </row>
    <row spans="1:3" r="23">
      <c t="s" r="A23" s="4">
        <v>306</v>
      </c>
      <c t="n" r="B23" s="7">
        <v>8534</v>
      </c>
      <c t="n" r="C23" s="7">
        <v>69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4</v>
      </c>
      <c t="s" r="B1" s="2">
        <v>1</v>
      </c>
    </row>
    <row spans="1:3" r="2">
      <c t="s" r="B2" s="2">
        <v>2</v>
      </c>
      <c t="s" r="C2" s="2">
        <v>73</v>
      </c>
    </row>
    <row spans="1:3" r="3">
      <c t="s" r="A3" s="3">
        <v>305</v>
      </c>
    </row>
    <row spans="1:3" r="4">
      <c t="s" r="A4" s="4">
        <v>315</v>
      </c>
      <c t="n" r="B4" s="7">
        <v>3700</v>
      </c>
      <c t="n" r="C4" s="7">
        <v>2200</v>
      </c>
    </row>
    <row spans="1:3" r="5">
      <c t="s" r="A5" s="4">
        <v>316</v>
      </c>
      <c t="n" r="B5" s="6">
        <v>11500</v>
      </c>
      <c t="n" r="C5" s="6">
        <v>10000</v>
      </c>
    </row>
    <row spans="1:3" r="6">
      <c t="s" r="A6" s="4">
        <v>95</v>
      </c>
      <c t="n" r="B6" s="6">
        <v>20059</v>
      </c>
      <c t="n" r="C6" s="6">
        <v>11782</v>
      </c>
    </row>
    <row spans="1:3" r="7">
      <c t="s" r="A7" s="4">
        <v>317</v>
      </c>
    </row>
    <row spans="1:3" r="8">
      <c t="s" r="A8" s="3">
        <v>305</v>
      </c>
    </row>
    <row spans="1:3" r="9">
      <c t="s" r="A9" s="4">
        <v>95</v>
      </c>
      <c t="n" r="B9" s="6">
        <v>10900</v>
      </c>
      <c t="n" r="C9" s="6">
        <v>6900</v>
      </c>
    </row>
    <row spans="1:3" r="10">
      <c t="s" r="A10" s="4">
        <v>318</v>
      </c>
    </row>
    <row spans="1:3" r="11">
      <c t="s" r="A11" s="3">
        <v>305</v>
      </c>
    </row>
    <row spans="1:3" r="12">
      <c t="s" r="A12" s="4">
        <v>95</v>
      </c>
      <c t="n" r="B12" s="7">
        <v>9100</v>
      </c>
      <c t="n" r="C12" s="7">
        <v>4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80"/>
    <col customWidth="1" max="5" min="5" width="25"/>
    <col customWidth="1" max="6" min="6" width="21"/>
  </cols>
  <sheetData>
    <row spans="1:6" r="1">
      <c t="s" r="A1" s="1">
        <v>319</v>
      </c>
      <c t="s" r="B1" s="2">
        <v>320</v>
      </c>
      <c t="s" r="C1" s="2">
        <v>321</v>
      </c>
      <c t="s" r="D1" s="2">
        <v>2</v>
      </c>
      <c t="s" r="E1" s="2">
        <v>322</v>
      </c>
      <c t="s" r="F1" s="2">
        <v>323</v>
      </c>
    </row>
    <row spans="1:6" r="2">
      <c t="s" r="A2" s="3">
        <v>324</v>
      </c>
    </row>
    <row spans="1:6" r="3">
      <c t="s" r="A3" s="4">
        <v>325</v>
      </c>
      <c t="s" r="D3" s="4">
        <v>326</v>
      </c>
    </row>
    <row spans="1:6" r="4">
      <c t="s" r="A4" s="4">
        <v>327</v>
      </c>
      <c t="n" r="C4" s="11">
        <v>0.444</v>
      </c>
    </row>
    <row spans="1:6" r="5">
      <c t="s" r="A5" s="4">
        <v>328</v>
      </c>
      <c t="n" r="C5" s="9">
        <v>109.14</v>
      </c>
    </row>
    <row spans="1:6" r="6">
      <c t="s" r="A6" s="4">
        <v>329</v>
      </c>
      <c t="s" r="D6" s="4">
        <v>330</v>
      </c>
      <c t="s" r="E6" s="4">
        <v>331</v>
      </c>
    </row>
    <row spans="1:6" r="7">
      <c t="s" r="A7" s="4">
        <v>332</v>
      </c>
      <c t="s" r="D7" s="4">
        <v>333</v>
      </c>
      <c t="s" r="E7" s="4">
        <v>333</v>
      </c>
    </row>
    <row spans="1:6" r="8">
      <c t="s" r="A8" s="4">
        <v>334</v>
      </c>
      <c t="s" r="D8" s="4">
        <v>335</v>
      </c>
      <c t="s" r="E8" s="4">
        <v>336</v>
      </c>
    </row>
    <row spans="1:6" r="9">
      <c t="s" r="A9" s="4">
        <v>337</v>
      </c>
      <c t="s" r="D9" s="4">
        <v>338</v>
      </c>
      <c t="s" r="E9" s="4">
        <v>339</v>
      </c>
    </row>
    <row spans="1:6" r="10">
      <c t="s" r="A10" s="4">
        <v>340</v>
      </c>
    </row>
    <row spans="1:6" r="11">
      <c t="s" r="A11" s="3">
        <v>324</v>
      </c>
    </row>
    <row spans="1:6" r="12">
      <c t="s" r="A12" s="4">
        <v>341</v>
      </c>
      <c t="n" r="E12" s="7">
        <v>46200000</v>
      </c>
    </row>
    <row spans="1:6" r="13">
      <c t="s" r="A13" s="4">
        <v>342</v>
      </c>
    </row>
    <row spans="1:6" r="14">
      <c t="s" r="A14" s="3">
        <v>324</v>
      </c>
    </row>
    <row spans="1:6" r="15">
      <c t="s" r="A15" s="4">
        <v>341</v>
      </c>
      <c t="n" r="E15" s="6">
        <v>33700000</v>
      </c>
    </row>
    <row spans="1:6" r="16">
      <c t="s" r="A16" s="4">
        <v>343</v>
      </c>
    </row>
    <row spans="1:6" r="17">
      <c t="s" r="A17" s="3">
        <v>324</v>
      </c>
    </row>
    <row spans="1:6" r="18">
      <c t="s" r="A18" s="4">
        <v>341</v>
      </c>
      <c t="n" r="E18" s="6">
        <v>25300000</v>
      </c>
    </row>
    <row spans="1:6" r="19">
      <c t="s" r="A19" s="4">
        <v>344</v>
      </c>
    </row>
    <row spans="1:6" r="20">
      <c t="s" r="A20" s="3">
        <v>324</v>
      </c>
    </row>
    <row spans="1:6" r="21">
      <c t="s" r="A21" s="4">
        <v>341</v>
      </c>
      <c t="n" r="E21" s="7">
        <v>2400000</v>
      </c>
    </row>
    <row spans="1:6" r="22">
      <c t="s" r="A22" s="4">
        <v>345</v>
      </c>
    </row>
    <row spans="1:6" r="23">
      <c t="s" r="A23" s="3">
        <v>324</v>
      </c>
    </row>
    <row spans="1:6" r="24">
      <c t="s" r="A24" s="4">
        <v>346</v>
      </c>
      <c t="n" r="C24" s="7">
        <v>356400000</v>
      </c>
      <c t="n" r="F24" s="7">
        <v>356400000</v>
      </c>
    </row>
    <row spans="1:6" r="25">
      <c t="s" r="A25" s="4">
        <v>347</v>
      </c>
      <c t="n" r="C25" s="6">
        <v>230000000</v>
      </c>
      <c t="n" r="F25" s="6">
        <v>230000000</v>
      </c>
    </row>
    <row spans="1:6" r="26">
      <c t="s" r="A26" s="4">
        <v>348</v>
      </c>
      <c t="n" r="F26" s="6">
        <v>126400000</v>
      </c>
    </row>
    <row spans="1:6" r="27">
      <c t="s" r="A27" s="4">
        <v>349</v>
      </c>
    </row>
    <row spans="1:6" r="28">
      <c t="s" r="A28" s="3">
        <v>324</v>
      </c>
    </row>
    <row spans="1:6" r="29">
      <c t="s" r="A29" s="4">
        <v>327</v>
      </c>
      <c t="n" r="D29" s="11">
        <v>0.444</v>
      </c>
    </row>
    <row spans="1:6" r="30">
      <c t="s" r="A30" s="4">
        <v>216</v>
      </c>
    </row>
    <row spans="1:6" r="31">
      <c t="s" r="A31" s="3">
        <v>324</v>
      </c>
    </row>
    <row spans="1:6" r="32">
      <c t="s" r="A32" s="4">
        <v>350</v>
      </c>
      <c t="n" r="C32" s="6">
        <v>41000</v>
      </c>
    </row>
    <row spans="1:6" r="33">
      <c t="s" r="A33" s="4">
        <v>351</v>
      </c>
      <c t="n" r="C33" s="7">
        <v>1966420000</v>
      </c>
    </row>
    <row spans="1:6" r="34">
      <c t="s" r="A34" s="4">
        <v>329</v>
      </c>
      <c t="s" r="C34" s="4">
        <v>352</v>
      </c>
    </row>
    <row spans="1:6" r="35">
      <c t="s" r="A35" s="4">
        <v>332</v>
      </c>
      <c t="s" r="C35" s="4">
        <v>333</v>
      </c>
    </row>
    <row spans="1:6" r="36">
      <c t="s" r="A36" s="4">
        <v>334</v>
      </c>
      <c t="s" r="C36" s="4">
        <v>353</v>
      </c>
    </row>
    <row spans="1:6" r="37">
      <c t="s" r="A37" s="4">
        <v>337</v>
      </c>
      <c t="s" r="C37" s="4">
        <v>354</v>
      </c>
    </row>
    <row spans="1:6" r="38">
      <c t="s" r="A38" s="4">
        <v>355</v>
      </c>
      <c t="n" r="C38" s="7">
        <v>549000000</v>
      </c>
    </row>
    <row spans="1:6" r="39">
      <c t="s" r="A39" s="4">
        <v>356</v>
      </c>
      <c t="n" r="F39" s="6">
        <v>139500000</v>
      </c>
    </row>
    <row spans="1:6" r="40">
      <c t="s" r="A40" s="4">
        <v>357</v>
      </c>
    </row>
    <row spans="1:6" r="41">
      <c t="s" r="A41" s="3">
        <v>324</v>
      </c>
    </row>
    <row spans="1:6" r="42">
      <c t="s" r="A42" s="4">
        <v>358</v>
      </c>
      <c t="n" r="C42" s="6">
        <v>17259704</v>
      </c>
    </row>
    <row spans="1:6" r="43">
      <c t="s" r="A43" s="4">
        <v>359</v>
      </c>
    </row>
    <row spans="1:6" r="44">
      <c t="s" r="A44" s="3">
        <v>324</v>
      </c>
    </row>
    <row spans="1:6" r="45">
      <c t="s" r="A45" s="4">
        <v>355</v>
      </c>
      <c t="n" r="C45" s="7">
        <v>351000000</v>
      </c>
      <c t="n" r="F45" s="7">
        <v>351000000</v>
      </c>
    </row>
    <row spans="1:6" r="46">
      <c t="s" r="A46" s="4">
        <v>213</v>
      </c>
    </row>
    <row spans="1:6" r="47">
      <c t="s" r="A47" s="3">
        <v>324</v>
      </c>
    </row>
    <row spans="1:6" r="48">
      <c t="s" r="A48" s="4">
        <v>350</v>
      </c>
      <c t="n" r="B48" s="7">
        <v>13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r="A1" s="1">
        <v>360</v>
      </c>
      <c t="s" r="B1" s="2">
        <v>2</v>
      </c>
      <c t="s" r="C1" s="2">
        <v>361</v>
      </c>
      <c t="s" r="D1" s="2">
        <v>28</v>
      </c>
      <c t="s" r="E1" s="2">
        <v>362</v>
      </c>
    </row>
    <row spans="1:5" r="2">
      <c t="s" r="A2" s="3">
        <v>324</v>
      </c>
    </row>
    <row spans="1:5" r="3">
      <c t="s" r="A3" s="4">
        <v>37</v>
      </c>
      <c t="n" r="B3" s="7">
        <v>1919777</v>
      </c>
      <c t="n" r="D3" s="7">
        <v>1909167</v>
      </c>
    </row>
    <row spans="1:5" r="4">
      <c t="s" r="A4" s="4">
        <v>213</v>
      </c>
    </row>
    <row spans="1:5" r="5">
      <c t="s" r="A5" s="3">
        <v>324</v>
      </c>
    </row>
    <row spans="1:5" r="6">
      <c t="s" r="A6" s="4">
        <v>363</v>
      </c>
      <c t="n" r="C6" s="7">
        <v>371</v>
      </c>
    </row>
    <row spans="1:5" r="7">
      <c t="s" r="A7" s="4">
        <v>364</v>
      </c>
      <c t="n" r="C7" s="6">
        <v>3700</v>
      </c>
    </row>
    <row spans="1:5" r="8">
      <c t="s" r="A8" s="4">
        <v>37</v>
      </c>
      <c t="n" r="C8" s="6">
        <v>10610</v>
      </c>
    </row>
    <row spans="1:5" r="9">
      <c t="s" r="A9" s="4">
        <v>365</v>
      </c>
      <c t="n" r="C9" s="6">
        <v>-101</v>
      </c>
    </row>
    <row spans="1:5" r="10">
      <c t="s" r="A10" s="4">
        <v>366</v>
      </c>
      <c t="n" r="C10" s="6">
        <v>-1416</v>
      </c>
    </row>
    <row spans="1:5" r="11">
      <c t="s" r="A11" s="4">
        <v>367</v>
      </c>
      <c t="n" r="C11" s="7">
        <v>13164</v>
      </c>
    </row>
    <row spans="1:5" r="12">
      <c t="s" r="A12" s="4">
        <v>216</v>
      </c>
    </row>
    <row spans="1:5" r="13">
      <c t="s" r="A13" s="3">
        <v>324</v>
      </c>
    </row>
    <row spans="1:5" r="14">
      <c t="s" r="A14" s="4">
        <v>30</v>
      </c>
      <c t="n" r="E14" s="7">
        <v>173447</v>
      </c>
    </row>
    <row spans="1:5" r="15">
      <c t="s" r="A15" s="4">
        <v>115</v>
      </c>
      <c t="n" r="E15" s="6">
        <v>13093</v>
      </c>
    </row>
    <row spans="1:5" r="16">
      <c t="s" r="A16" s="4">
        <v>33</v>
      </c>
      <c t="n" r="E16" s="6">
        <v>20833</v>
      </c>
    </row>
    <row spans="1:5" r="17">
      <c t="s" r="A17" s="4">
        <v>35</v>
      </c>
      <c t="n" r="E17" s="6">
        <v>6946</v>
      </c>
    </row>
    <row spans="1:5" r="18">
      <c t="s" r="A18" s="4">
        <v>306</v>
      </c>
      <c t="n" r="E18" s="6">
        <v>30189</v>
      </c>
    </row>
    <row spans="1:5" r="19">
      <c t="s" r="A19" s="4">
        <v>39</v>
      </c>
      <c t="n" r="E19" s="6">
        <v>434</v>
      </c>
    </row>
    <row spans="1:5" r="20">
      <c t="s" r="A20" s="4">
        <v>364</v>
      </c>
      <c t="n" r="E20" s="6">
        <v>549000</v>
      </c>
    </row>
    <row spans="1:5" r="21">
      <c t="s" r="A21" s="4">
        <v>37</v>
      </c>
      <c t="n" r="E21" s="6">
        <v>1736362</v>
      </c>
    </row>
    <row spans="1:5" r="22">
      <c t="s" r="A22" s="4">
        <v>368</v>
      </c>
      <c t="n" r="E22" s="6">
        <v>-51258</v>
      </c>
    </row>
    <row spans="1:5" r="23">
      <c t="s" r="A23" s="4">
        <v>44</v>
      </c>
      <c t="n" r="E23" s="6">
        <v>-8324</v>
      </c>
    </row>
    <row spans="1:5" r="24">
      <c t="s" r="A24" s="4">
        <v>45</v>
      </c>
      <c t="n" r="E24" s="6">
        <v>-8300</v>
      </c>
    </row>
    <row spans="1:5" r="25">
      <c t="s" r="A25" s="4">
        <v>49</v>
      </c>
      <c t="n" r="E25" s="6">
        <v>-230000</v>
      </c>
    </row>
    <row spans="1:5" r="26">
      <c t="s" r="A26" s="4">
        <v>348</v>
      </c>
      <c t="n" r="E26" s="6">
        <v>-126386</v>
      </c>
    </row>
    <row spans="1:5" r="27">
      <c t="s" r="A27" s="4">
        <v>50</v>
      </c>
      <c t="n" r="E27" s="6">
        <v>-139616</v>
      </c>
    </row>
    <row spans="1:5" r="28">
      <c t="s" r="A28" s="4">
        <v>367</v>
      </c>
      <c t="n" r="E28" s="7">
        <v>19664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369</v>
      </c>
      <c t="s" r="B1" s="2">
        <v>370</v>
      </c>
    </row>
    <row spans="1:2" r="2">
      <c t="s" r="A2" s="3">
        <v>324</v>
      </c>
    </row>
    <row spans="1:2" r="3">
      <c t="s" r="A3" s="4">
        <v>371</v>
      </c>
      <c t="n" r="B3" s="7">
        <v>41</v>
      </c>
    </row>
    <row spans="1:2" r="4">
      <c t="s" r="A4" s="4">
        <v>372</v>
      </c>
      <c t="n" r="B4" s="6">
        <v>1966420</v>
      </c>
    </row>
    <row spans="1:2" r="5">
      <c t="s" r="A5" s="4">
        <v>23</v>
      </c>
    </row>
    <row spans="1:2" r="6">
      <c t="s" r="A6" s="3">
        <v>324</v>
      </c>
    </row>
    <row spans="1:2" r="7">
      <c t="s" r="A7" s="4">
        <v>373</v>
      </c>
      <c t="n" r="B7" s="6">
        <v>1883728</v>
      </c>
    </row>
    <row spans="1:2" r="8">
      <c t="s" r="A8" s="4">
        <v>374</v>
      </c>
    </row>
    <row spans="1:2" r="9">
      <c t="s" r="A9" s="3">
        <v>324</v>
      </c>
    </row>
    <row spans="1:2" r="10">
      <c t="s" r="A10" s="4">
        <v>373</v>
      </c>
      <c t="n" r="B10" s="6">
        <v>54853</v>
      </c>
    </row>
    <row spans="1:2" r="11">
      <c t="s" r="A11" s="4">
        <v>375</v>
      </c>
    </row>
    <row spans="1:2" r="12">
      <c t="s" r="A12" s="3">
        <v>324</v>
      </c>
    </row>
    <row spans="1:2" r="13">
      <c t="s" r="A13" s="4">
        <v>373</v>
      </c>
      <c t="n" r="B13" s="7">
        <v>277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362</v>
      </c>
      <c t="s" r="C1" s="2">
        <v>28</v>
      </c>
    </row>
    <row spans="1:3" r="2">
      <c t="s" r="A2" s="3">
        <v>324</v>
      </c>
    </row>
    <row spans="1:3" r="3">
      <c t="s" r="A3" s="4">
        <v>377</v>
      </c>
      <c t="n" r="B3" s="7">
        <v>549000</v>
      </c>
    </row>
    <row spans="1:3" r="4">
      <c t="s" r="A4" s="4">
        <v>378</v>
      </c>
    </row>
    <row spans="1:3" r="5">
      <c t="s" r="A5" s="3">
        <v>324</v>
      </c>
    </row>
    <row spans="1:3" r="6">
      <c t="s" r="A6" s="4">
        <v>377</v>
      </c>
      <c t="n" r="B6" s="7">
        <v>2000</v>
      </c>
    </row>
    <row spans="1:3" r="7">
      <c t="s" r="A7" s="4">
        <v>379</v>
      </c>
      <c t="s" r="B7" s="4">
        <v>380</v>
      </c>
    </row>
    <row spans="1:3" r="8">
      <c t="s" r="A8" s="4">
        <v>381</v>
      </c>
    </row>
    <row spans="1:3" r="9">
      <c t="s" r="A9" s="3">
        <v>324</v>
      </c>
    </row>
    <row spans="1:3" r="10">
      <c t="s" r="A10" s="4">
        <v>377</v>
      </c>
      <c t="n" r="B10" s="7">
        <v>92000</v>
      </c>
    </row>
    <row spans="1:3" r="11">
      <c t="s" r="A11" s="4">
        <v>382</v>
      </c>
    </row>
    <row spans="1:3" r="12">
      <c t="s" r="A12" s="3">
        <v>324</v>
      </c>
    </row>
    <row spans="1:3" r="13">
      <c t="s" r="A13" s="4">
        <v>377</v>
      </c>
      <c t="n" r="B13" s="6">
        <v>91000</v>
      </c>
    </row>
    <row spans="1:3" r="14">
      <c t="s" r="A14" s="4">
        <v>383</v>
      </c>
    </row>
    <row spans="1:3" r="15">
      <c t="s" r="A15" s="3">
        <v>324</v>
      </c>
    </row>
    <row spans="1:3" r="16">
      <c t="s" r="A16" s="4">
        <v>377</v>
      </c>
      <c t="n" r="B16" s="7">
        <v>9000</v>
      </c>
    </row>
    <row spans="1:3" r="17">
      <c t="s" r="A17" s="4">
        <v>379</v>
      </c>
      <c t="s" r="B17" s="4">
        <v>354</v>
      </c>
    </row>
    <row spans="1:3" r="18">
      <c t="s" r="A18" s="4">
        <v>384</v>
      </c>
    </row>
    <row spans="1:3" r="19">
      <c t="s" r="A19" s="3">
        <v>324</v>
      </c>
    </row>
    <row spans="1:3" r="20">
      <c t="s" r="A20" s="4">
        <v>377</v>
      </c>
      <c t="n" r="B20" s="7">
        <v>4000</v>
      </c>
    </row>
    <row spans="1:3" r="21">
      <c t="s" r="A21" s="4">
        <v>379</v>
      </c>
      <c t="s" r="B21" s="4">
        <v>354</v>
      </c>
    </row>
    <row spans="1:3" r="22">
      <c t="s" r="A22" s="4">
        <v>385</v>
      </c>
    </row>
    <row spans="1:3" r="23">
      <c t="s" r="A23" s="3">
        <v>324</v>
      </c>
    </row>
    <row spans="1:3" r="24">
      <c t="s" r="A24" s="4">
        <v>377</v>
      </c>
      <c t="n" r="B24" s="7">
        <v>351000</v>
      </c>
      <c t="n" r="C24" s="7">
        <v>351000</v>
      </c>
    </row>
    <row spans="1:3" r="25">
      <c t="s" r="A25" s="4">
        <v>386</v>
      </c>
    </row>
    <row spans="1:3" r="26">
      <c t="s" r="A26" s="3">
        <v>324</v>
      </c>
    </row>
    <row spans="1:3" r="27">
      <c t="s" r="A27" s="4">
        <v>379</v>
      </c>
      <c t="s" r="B27" s="4">
        <v>354</v>
      </c>
    </row>
    <row spans="1:3" r="28">
      <c t="s" r="A28" s="4">
        <v>387</v>
      </c>
    </row>
    <row spans="1:3" r="29">
      <c t="s" r="A29" s="3">
        <v>324</v>
      </c>
    </row>
    <row spans="1:3" r="30">
      <c t="s" r="A30" s="4">
        <v>379</v>
      </c>
      <c t="s" r="B30" s="4">
        <v>354</v>
      </c>
    </row>
    <row spans="1:3" r="31">
      <c t="s" r="A31" s="4">
        <v>388</v>
      </c>
    </row>
    <row spans="1:3" r="32">
      <c t="s" r="A32" s="3">
        <v>324</v>
      </c>
    </row>
    <row spans="1:3" r="33">
      <c t="s" r="A33" s="4">
        <v>379</v>
      </c>
      <c t="s" r="B33" s="4">
        <v>389</v>
      </c>
    </row>
    <row spans="1:3" r="34">
      <c t="s" r="A34" s="4">
        <v>390</v>
      </c>
    </row>
    <row spans="1:3" r="35">
      <c t="s" r="A35" s="3">
        <v>324</v>
      </c>
    </row>
    <row spans="1:3" r="36">
      <c t="s" r="A36" s="4">
        <v>379</v>
      </c>
      <c t="s" r="B36" s="4">
        <v>3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91</v>
      </c>
      <c t="s" r="B1" s="2">
        <v>1</v>
      </c>
    </row>
    <row spans="1:4" r="2">
      <c t="s" r="B2" s="2">
        <v>2</v>
      </c>
      <c t="s" r="C2" s="2">
        <v>73</v>
      </c>
      <c t="s" r="D2" s="2">
        <v>78</v>
      </c>
    </row>
    <row spans="1:4" r="3">
      <c t="s" r="A3" s="3">
        <v>392</v>
      </c>
      <c t="n" r="C3"/>
    </row>
    <row spans="1:4" r="4">
      <c t="s" r="A4" s="4">
        <v>75</v>
      </c>
      <c t="n" r="B4" s="7">
        <v>185982</v>
      </c>
      <c t="n" r="C4" s="7">
        <v>162531</v>
      </c>
    </row>
    <row spans="1:4" r="5">
      <c t="s" r="A5" s="4">
        <v>90</v>
      </c>
      <c t="n" r="B5" s="7">
        <v>-47605</v>
      </c>
      <c t="n" r="C5" s="7">
        <v>-17854</v>
      </c>
    </row>
    <row spans="1:4" r="6">
      <c t="n" r="A6"/>
    </row>
    <row spans="1:4" r="7">
      <c t="s" r="A7" s="4">
        <v>78</v>
      </c>
      <c t="s" r="B7" s="4">
        <v>393</v>
      </c>
    </row>
  </sheetData>
  <mergeCells count="7">
    <mergeCell ref="A1:A2"/>
    <mergeCell ref="B1:D1"/>
    <mergeCell ref="C3:D3"/>
    <mergeCell ref="C4:D4"/>
    <mergeCell ref="C5:D5"/>
    <mergeCell ref="A6:D6"/>
    <mergeCell ref="B7:D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73</v>
      </c>
    </row>
    <row spans="1:3" r="3">
      <c t="s" r="A3" s="3">
        <v>74</v>
      </c>
    </row>
    <row spans="1:3" r="4">
      <c t="s" r="A4" s="4">
        <v>95</v>
      </c>
      <c t="n" r="B4" s="7">
        <v>20059</v>
      </c>
      <c t="n" r="C4" s="7">
        <v>117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r="A1" s="1">
        <v>394</v>
      </c>
      <c t="s" r="B1" s="2">
        <v>1</v>
      </c>
    </row>
    <row spans="1:2" r="2">
      <c t="s" r="B2" s="2">
        <v>298</v>
      </c>
    </row>
    <row spans="1:2" r="3">
      <c t="s" r="A3" s="3">
        <v>395</v>
      </c>
    </row>
    <row spans="1:2" r="4">
      <c t="s" r="A4" s="4">
        <v>396</v>
      </c>
      <c t="n" r="B4" s="7">
        <v>1909167</v>
      </c>
    </row>
    <row spans="1:2" r="5">
      <c t="s" r="A5" s="4">
        <v>397</v>
      </c>
      <c t="n" r="B5" s="6">
        <v>1919777</v>
      </c>
    </row>
    <row spans="1:2" r="6">
      <c t="s" r="A6" s="4">
        <v>213</v>
      </c>
    </row>
    <row spans="1:2" r="7">
      <c t="s" r="A7" s="3">
        <v>395</v>
      </c>
    </row>
    <row spans="1:2" r="8">
      <c t="s" r="A8" s="4">
        <v>398</v>
      </c>
      <c t="n" r="B8" s="7">
        <v>106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99</v>
      </c>
      <c t="s" r="B1" s="2">
        <v>2</v>
      </c>
      <c t="s" r="C1" s="2">
        <v>28</v>
      </c>
    </row>
    <row spans="1:3" r="2">
      <c t="s" r="A2" s="3">
        <v>400</v>
      </c>
    </row>
    <row spans="1:3" r="3">
      <c t="s" r="A3" s="4">
        <v>401</v>
      </c>
      <c t="n" r="B3" s="7">
        <v>269677</v>
      </c>
      <c t="n" r="C3" s="7">
        <v>264261</v>
      </c>
    </row>
    <row spans="1:3" r="4">
      <c t="s" r="A4" s="4">
        <v>402</v>
      </c>
      <c t="n" r="B4" s="6">
        <v>-71410</v>
      </c>
      <c t="n" r="C4" s="6">
        <v>-60496</v>
      </c>
    </row>
    <row spans="1:3" r="5">
      <c t="s" r="A5" s="4">
        <v>403</v>
      </c>
      <c t="n" r="B5" s="6">
        <v>198267</v>
      </c>
      <c t="n" r="C5" s="6">
        <v>203765</v>
      </c>
    </row>
    <row spans="1:3" r="6">
      <c t="s" r="A6" s="4">
        <v>404</v>
      </c>
    </row>
    <row spans="1:3" r="7">
      <c t="s" r="A7" s="3">
        <v>400</v>
      </c>
    </row>
    <row spans="1:3" r="8">
      <c t="s" r="A8" s="4">
        <v>401</v>
      </c>
      <c t="n" r="B8" s="6">
        <v>39296</v>
      </c>
      <c t="n" r="C8" s="6">
        <v>37581</v>
      </c>
    </row>
    <row spans="1:3" r="9">
      <c t="s" r="A9" s="4">
        <v>402</v>
      </c>
      <c t="n" r="B9" s="6">
        <v>-21007</v>
      </c>
      <c t="n" r="C9" s="6">
        <v>-19649</v>
      </c>
    </row>
    <row spans="1:3" r="10">
      <c t="s" r="A10" s="4">
        <v>403</v>
      </c>
      <c t="n" r="B10" s="6">
        <v>18289</v>
      </c>
      <c t="n" r="C10" s="6">
        <v>17932</v>
      </c>
    </row>
    <row spans="1:3" r="11">
      <c t="s" r="A11" s="4">
        <v>382</v>
      </c>
    </row>
    <row spans="1:3" r="12">
      <c t="s" r="A12" s="3">
        <v>400</v>
      </c>
    </row>
    <row spans="1:3" r="13">
      <c t="s" r="A13" s="4">
        <v>401</v>
      </c>
      <c t="n" r="B13" s="6">
        <v>111195</v>
      </c>
      <c t="n" r="C13" s="6">
        <v>108295</v>
      </c>
    </row>
    <row spans="1:3" r="14">
      <c t="s" r="A14" s="4">
        <v>402</v>
      </c>
      <c t="n" r="B14" s="6">
        <v>-24114</v>
      </c>
      <c t="n" r="C14" s="6">
        <v>-19515</v>
      </c>
    </row>
    <row spans="1:3" r="15">
      <c t="s" r="A15" s="4">
        <v>403</v>
      </c>
      <c t="n" r="B15" s="6">
        <v>87081</v>
      </c>
      <c t="n" r="C15" s="6">
        <v>88780</v>
      </c>
    </row>
    <row spans="1:3" r="16">
      <c t="s" r="A16" s="4">
        <v>381</v>
      </c>
    </row>
    <row spans="1:3" r="17">
      <c t="s" r="A17" s="3">
        <v>400</v>
      </c>
    </row>
    <row spans="1:3" r="18">
      <c t="s" r="A18" s="4">
        <v>401</v>
      </c>
      <c t="n" r="B18" s="6">
        <v>103725</v>
      </c>
      <c t="n" r="C18" s="6">
        <v>103425</v>
      </c>
    </row>
    <row spans="1:3" r="19">
      <c t="s" r="A19" s="4">
        <v>402</v>
      </c>
      <c t="n" r="B19" s="6">
        <v>-20045</v>
      </c>
      <c t="n" r="C19" s="6">
        <v>-16204</v>
      </c>
    </row>
    <row spans="1:3" r="20">
      <c t="s" r="A20" s="4">
        <v>403</v>
      </c>
      <c t="n" r="B20" s="6">
        <v>83680</v>
      </c>
      <c t="n" r="C20" s="6">
        <v>87221</v>
      </c>
    </row>
    <row spans="1:3" r="21">
      <c t="s" r="A21" s="4">
        <v>385</v>
      </c>
    </row>
    <row spans="1:3" r="22">
      <c t="s" r="A22" s="3">
        <v>400</v>
      </c>
    </row>
    <row spans="1:3" r="23">
      <c t="s" r="A23" s="4">
        <v>401</v>
      </c>
      <c t="n" r="B23" s="6">
        <v>5361</v>
      </c>
      <c t="n" r="C23" s="6">
        <v>4860</v>
      </c>
    </row>
    <row spans="1:3" r="24">
      <c t="s" r="A24" s="4">
        <v>402</v>
      </c>
      <c t="n" r="B24" s="6">
        <v>-2486</v>
      </c>
      <c t="n" r="C24" s="6">
        <v>-2212</v>
      </c>
    </row>
    <row spans="1:3" r="25">
      <c t="s" r="A25" s="4">
        <v>403</v>
      </c>
      <c t="n" r="B25" s="6">
        <v>2875</v>
      </c>
      <c t="n" r="C25" s="6">
        <v>2648</v>
      </c>
    </row>
    <row spans="1:3" r="26">
      <c t="s" r="A26" s="4">
        <v>383</v>
      </c>
    </row>
    <row spans="1:3" r="27">
      <c t="s" r="A27" s="3">
        <v>400</v>
      </c>
    </row>
    <row spans="1:3" r="28">
      <c t="s" r="A28" s="4">
        <v>401</v>
      </c>
      <c t="n" r="B28" s="6">
        <v>9000</v>
      </c>
      <c t="n" r="C28" s="6">
        <v>9000</v>
      </c>
    </row>
    <row spans="1:3" r="29">
      <c t="s" r="A29" s="4">
        <v>402</v>
      </c>
      <c t="n" r="B29" s="6">
        <v>-3348</v>
      </c>
      <c t="n" r="C29" s="6">
        <v>-2598</v>
      </c>
    </row>
    <row spans="1:3" r="30">
      <c t="s" r="A30" s="4">
        <v>403</v>
      </c>
      <c t="n" r="B30" s="6">
        <v>5652</v>
      </c>
      <c t="n" r="C30" s="6">
        <v>6402</v>
      </c>
    </row>
    <row spans="1:3" r="31">
      <c t="s" r="A31" s="4">
        <v>384</v>
      </c>
    </row>
    <row spans="1:3" r="32">
      <c t="s" r="A32" s="3">
        <v>400</v>
      </c>
    </row>
    <row spans="1:3" r="33">
      <c t="s" r="A33" s="4">
        <v>401</v>
      </c>
      <c t="n" r="B33" s="6">
        <v>1100</v>
      </c>
      <c t="n" r="C33" s="6">
        <v>1100</v>
      </c>
    </row>
    <row spans="1:3" r="34">
      <c t="s" r="A34" s="4">
        <v>402</v>
      </c>
      <c t="n" r="B34" s="6">
        <v>-410</v>
      </c>
      <c t="n" r="C34" s="6">
        <v>-318</v>
      </c>
    </row>
    <row spans="1:3" r="35">
      <c t="s" r="A35" s="4">
        <v>403</v>
      </c>
      <c t="n" r="B35" s="7">
        <v>690</v>
      </c>
      <c t="n" r="C35" s="7">
        <v>7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5</v>
      </c>
      <c t="s" r="B1" s="2">
        <v>1</v>
      </c>
    </row>
    <row spans="1:3" r="2">
      <c t="s" r="B2" s="2">
        <v>2</v>
      </c>
      <c t="s" r="C2" s="2">
        <v>73</v>
      </c>
    </row>
    <row spans="1:3" r="3">
      <c t="s" r="A3" s="3">
        <v>400</v>
      </c>
    </row>
    <row spans="1:3" r="4">
      <c t="s" r="A4" s="4">
        <v>95</v>
      </c>
      <c t="n" r="B4" s="7">
        <v>20059</v>
      </c>
      <c t="n" r="C4" s="7">
        <v>11782</v>
      </c>
    </row>
    <row spans="1:3" r="5">
      <c t="s" r="A5" s="4">
        <v>216</v>
      </c>
    </row>
    <row spans="1:3" r="6">
      <c t="s" r="A6" s="3">
        <v>400</v>
      </c>
    </row>
    <row spans="1:3" r="7">
      <c t="s" r="A7" s="4">
        <v>355</v>
      </c>
      <c t="n" r="B7" s="6">
        <v>351000</v>
      </c>
    </row>
    <row spans="1:3" r="8">
      <c t="s" r="A8" s="4">
        <v>317</v>
      </c>
    </row>
    <row spans="1:3" r="9">
      <c t="s" r="A9" s="3">
        <v>400</v>
      </c>
    </row>
    <row spans="1:3" r="10">
      <c t="s" r="A10" s="4">
        <v>95</v>
      </c>
      <c t="n" r="B10" s="7">
        <v>10900</v>
      </c>
      <c t="n" r="C10" s="7">
        <v>6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4"/>
    <col customWidth="1" max="2" min="2" width="21"/>
    <col customWidth="1" max="3" min="3" width="51"/>
    <col customWidth="1" max="4" min="4" width="21"/>
    <col customWidth="1" max="5" min="5" width="21"/>
  </cols>
  <sheetData>
    <row spans="1:5" r="1">
      <c t="s" r="A1" s="1">
        <v>406</v>
      </c>
      <c t="s" r="B1" s="2">
        <v>370</v>
      </c>
      <c t="s" r="C1" s="2">
        <v>407</v>
      </c>
      <c t="s" r="D1" s="2">
        <v>323</v>
      </c>
      <c t="s" r="E1" s="2">
        <v>322</v>
      </c>
    </row>
    <row spans="1:5" r="2">
      <c t="s" r="A2" s="3">
        <v>408</v>
      </c>
    </row>
    <row spans="1:5" r="3">
      <c t="s" r="A3" s="4">
        <v>327</v>
      </c>
      <c t="n" r="B3" s="11">
        <v>0.444</v>
      </c>
    </row>
    <row spans="1:5" r="4">
      <c t="s" r="A4" s="4">
        <v>87</v>
      </c>
      <c t="n" r="C4" s="7">
        <v>1573000</v>
      </c>
      <c t="n" r="E4" s="7">
        <v>730000</v>
      </c>
    </row>
    <row spans="1:5" r="5">
      <c t="s" r="A5" s="4">
        <v>409</v>
      </c>
      <c t="n" r="C5" s="6">
        <v>1800000</v>
      </c>
    </row>
    <row spans="1:5" r="6">
      <c t="s" r="A6" s="4">
        <v>410</v>
      </c>
    </row>
    <row spans="1:5" r="7">
      <c t="s" r="A7" s="3">
        <v>408</v>
      </c>
    </row>
    <row spans="1:5" r="8">
      <c t="s" r="A8" s="4">
        <v>411</v>
      </c>
      <c t="n" r="C8" s="7">
        <v>1000</v>
      </c>
    </row>
    <row spans="1:5" r="9">
      <c t="s" r="A9" s="4">
        <v>412</v>
      </c>
      <c t="n" r="C9" s="12">
        <v>41.455</v>
      </c>
    </row>
    <row spans="1:5" r="10">
      <c t="s" r="A10" s="4">
        <v>413</v>
      </c>
      <c t="n" r="C10" s="9">
        <v>24.12</v>
      </c>
    </row>
    <row spans="1:5" r="11">
      <c t="s" r="A11" s="4">
        <v>345</v>
      </c>
    </row>
    <row spans="1:5" r="12">
      <c t="s" r="A12" s="3">
        <v>408</v>
      </c>
    </row>
    <row spans="1:5" r="13">
      <c t="s" r="A13" s="4">
        <v>347</v>
      </c>
      <c t="n" r="B13" s="7">
        <v>230000000</v>
      </c>
      <c t="n" r="D13" s="7">
        <v>230000000</v>
      </c>
    </row>
    <row spans="1:5" r="14">
      <c t="s" r="A14" s="4">
        <v>414</v>
      </c>
      <c t="s" r="C14" s="4">
        <v>415</v>
      </c>
    </row>
    <row spans="1:5" r="15">
      <c t="s" r="A15" s="4">
        <v>416</v>
      </c>
      <c t="s" r="B15" s="4">
        <v>417</v>
      </c>
    </row>
    <row spans="1:5" r="16">
      <c t="s" r="A16" s="4">
        <v>418</v>
      </c>
      <c t="s" r="C16" s="4">
        <v>419</v>
      </c>
    </row>
    <row spans="1:5" r="17">
      <c t="s" r="A17" s="4">
        <v>411</v>
      </c>
      <c t="n" r="C17" s="7">
        <v>1000</v>
      </c>
    </row>
    <row spans="1:5" r="18">
      <c t="s" r="A18" s="4">
        <v>412</v>
      </c>
      <c t="n" r="C18" s="12">
        <v>27.8303</v>
      </c>
    </row>
    <row spans="1:5" r="19">
      <c t="s" r="A19" s="4">
        <v>420</v>
      </c>
      <c t="s" r="C19" s="4">
        <v>421</v>
      </c>
    </row>
    <row spans="1:5" r="20">
      <c t="s" r="A20" s="4">
        <v>422</v>
      </c>
      <c t="n" r="C20" s="6">
        <v>0</v>
      </c>
    </row>
    <row spans="1:5" r="21">
      <c t="s" r="A21" s="4">
        <v>423</v>
      </c>
      <c t="s" r="C21" s="4">
        <v>424</v>
      </c>
    </row>
    <row spans="1:5" r="22">
      <c t="s" r="A22" s="4">
        <v>87</v>
      </c>
      <c t="n" r="C22" s="7">
        <v>1600000</v>
      </c>
      <c t="n" r="D22" s="6">
        <v>700000</v>
      </c>
    </row>
    <row spans="1:5" r="23">
      <c t="s" r="A23" s="4">
        <v>425</v>
      </c>
      <c t="n" r="C23" s="6">
        <v>265700000</v>
      </c>
      <c t="n" r="D23" s="6">
        <v>272900000</v>
      </c>
    </row>
    <row spans="1:5" r="24">
      <c t="s" r="A24" s="4">
        <v>426</v>
      </c>
      <c t="n" r="C24" s="7">
        <v>230000000</v>
      </c>
      <c t="n" r="D24" s="7">
        <v>230000000</v>
      </c>
    </row>
    <row spans="1:5" r="25">
      <c t="s" r="A25" s="4">
        <v>349</v>
      </c>
    </row>
    <row spans="1:5" r="26">
      <c t="s" r="A26" s="3">
        <v>408</v>
      </c>
    </row>
    <row spans="1:5" r="27">
      <c t="s" r="A27" s="4">
        <v>412</v>
      </c>
      <c t="n" r="C27" s="12">
        <v>12.3567</v>
      </c>
    </row>
    <row spans="1:5" r="28">
      <c t="s" r="A28" s="4">
        <v>327</v>
      </c>
      <c t="n" r="C28" s="11">
        <v>0.444</v>
      </c>
    </row>
    <row spans="1:5" r="29">
      <c t="s" r="A29" s="4">
        <v>413</v>
      </c>
      <c t="n" r="C29" s="9">
        <v>80.93000000000001</v>
      </c>
    </row>
    <row spans="1:5" r="30">
      <c t="s" r="A30" s="4">
        <v>427</v>
      </c>
      <c t="s" r="C30" s="4">
        <v>428</v>
      </c>
    </row>
    <row spans="1:5" r="31">
      <c t="s" r="A31" s="4">
        <v>429</v>
      </c>
      <c t="n" r="C31" s="6">
        <v>20</v>
      </c>
    </row>
    <row spans="1:5" r="32">
      <c t="s" r="A32" s="4">
        <v>430</v>
      </c>
      <c t="s" r="C32" s="4">
        <v>4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432</v>
      </c>
      <c t="s" r="B1" s="2">
        <v>1</v>
      </c>
    </row>
    <row spans="1:3" r="2">
      <c t="s" r="B2" s="2">
        <v>2</v>
      </c>
      <c t="s" r="C2" s="2">
        <v>28</v>
      </c>
    </row>
    <row spans="1:3" r="3">
      <c t="s" r="A3" s="3">
        <v>433</v>
      </c>
    </row>
    <row spans="1:3" r="4">
      <c t="s" r="A4" s="4">
        <v>434</v>
      </c>
      <c t="n" r="C4" s="7">
        <v>0</v>
      </c>
    </row>
    <row spans="1:3" r="5">
      <c t="s" r="A5" s="4">
        <v>89</v>
      </c>
      <c t="n" r="B5" s="7">
        <v>1364000</v>
      </c>
    </row>
    <row spans="1:3" r="6">
      <c t="s" r="A6" s="4">
        <v>435</v>
      </c>
    </row>
    <row spans="1:3" r="7">
      <c t="s" r="A7" s="3">
        <v>433</v>
      </c>
    </row>
    <row spans="1:3" r="8">
      <c t="s" r="A8" s="4">
        <v>436</v>
      </c>
      <c t="n" r="C8" s="6">
        <v>735200000</v>
      </c>
    </row>
    <row spans="1:3" r="9">
      <c t="s" r="A9" s="4">
        <v>437</v>
      </c>
    </row>
    <row spans="1:3" r="10">
      <c t="s" r="A10" s="3">
        <v>433</v>
      </c>
    </row>
    <row spans="1:3" r="11">
      <c t="s" r="A11" s="4">
        <v>436</v>
      </c>
      <c t="n" r="C11" s="7">
        <v>116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24"/>
    <col customWidth="1" max="3" min="3" width="20"/>
  </cols>
  <sheetData>
    <row spans="1:3" r="1">
      <c t="s" r="A1" s="1">
        <v>438</v>
      </c>
      <c t="s" r="B1" s="2">
        <v>1</v>
      </c>
      <c t="s" r="C1" s="2">
        <v>439</v>
      </c>
    </row>
    <row spans="1:3" r="2">
      <c t="s" r="B2" s="2">
        <v>440</v>
      </c>
      <c t="s" r="C2" s="2">
        <v>441</v>
      </c>
    </row>
    <row spans="1:3" r="3">
      <c t="s" r="A3" s="3">
        <v>442</v>
      </c>
    </row>
    <row spans="1:3" r="4">
      <c t="s" r="A4" s="4">
        <v>66</v>
      </c>
      <c t="n" r="B4" s="6">
        <v>0</v>
      </c>
      <c t="n" r="C4" s="6">
        <v>0</v>
      </c>
    </row>
    <row spans="1:3" r="5">
      <c t="s" r="A5" s="4">
        <v>67</v>
      </c>
      <c t="n" r="B5" s="6">
        <v>0</v>
      </c>
      <c t="n" r="C5" s="6">
        <v>0</v>
      </c>
    </row>
    <row spans="1:3" r="6">
      <c t="s" r="A6" s="4">
        <v>23</v>
      </c>
    </row>
    <row spans="1:3" r="7">
      <c t="s" r="A7" s="3">
        <v>442</v>
      </c>
    </row>
    <row spans="1:3" r="8">
      <c t="s" r="A8" s="4">
        <v>443</v>
      </c>
      <c t="n" r="B8" s="6">
        <v>1</v>
      </c>
    </row>
    <row spans="1:3" r="9">
      <c t="s" r="A9" s="4">
        <v>444</v>
      </c>
      <c t="n" r="B9" s="6">
        <v>1</v>
      </c>
    </row>
    <row spans="1:3" r="10">
      <c t="s" r="A10" s="4">
        <v>445</v>
      </c>
      <c t="n" r="B10" s="6">
        <v>0</v>
      </c>
      <c t="n" r="C10" s="6">
        <v>0</v>
      </c>
    </row>
    <row spans="1:3" r="11">
      <c t="s" r="A11" s="4">
        <v>26</v>
      </c>
    </row>
    <row spans="1:3" r="12">
      <c t="s" r="A12" s="3">
        <v>442</v>
      </c>
    </row>
    <row spans="1:3" r="13">
      <c t="s" r="A13" s="4">
        <v>443</v>
      </c>
      <c t="n" r="B13" s="6">
        <v>0</v>
      </c>
    </row>
    <row spans="1:3" r="14">
      <c t="s" r="A14" s="4">
        <v>25</v>
      </c>
    </row>
    <row spans="1:3" r="15">
      <c t="s" r="A15" s="3">
        <v>442</v>
      </c>
    </row>
    <row spans="1:3" r="16">
      <c t="s" r="A16" s="4">
        <v>443</v>
      </c>
      <c t="n" r="B16" s="6">
        <v>10</v>
      </c>
    </row>
    <row spans="1:3" r="17">
      <c t="s" r="A17" s="4">
        <v>446</v>
      </c>
      <c t="n" r="B17" s="6">
        <v>0</v>
      </c>
      <c t="n" r="C17" s="6">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r="A1" s="1">
        <v>447</v>
      </c>
      <c t="s" r="B1" s="2">
        <v>1</v>
      </c>
    </row>
    <row spans="1:2" r="2">
      <c t="s" r="B2" s="2">
        <v>448</v>
      </c>
    </row>
    <row spans="1:2" r="3">
      <c t="s" r="A3" s="4">
        <v>449</v>
      </c>
    </row>
    <row spans="1:2" r="4">
      <c t="s" r="A4" s="3">
        <v>450</v>
      </c>
    </row>
    <row spans="1:2" r="5">
      <c t="s" r="A5" s="4">
        <v>451</v>
      </c>
      <c t="s" r="B5" s="4">
        <v>452</v>
      </c>
    </row>
    <row spans="1:2" r="6">
      <c t="s" r="A6" s="4">
        <v>453</v>
      </c>
      <c t="n" r="B6" s="6">
        <v>10500000</v>
      </c>
    </row>
    <row spans="1:2" r="7">
      <c t="s" r="A7" s="4">
        <v>454</v>
      </c>
    </row>
    <row spans="1:2" r="8">
      <c t="s" r="A8" s="3">
        <v>450</v>
      </c>
    </row>
    <row spans="1:2" r="9">
      <c t="s" r="A9" s="4">
        <v>455</v>
      </c>
      <c t="s" r="B9" s="4">
        <v>421</v>
      </c>
    </row>
    <row spans="1:2" r="10">
      <c t="s" r="A10" s="4">
        <v>456</v>
      </c>
    </row>
    <row spans="1:2" r="11">
      <c t="s" r="A11" s="3">
        <v>450</v>
      </c>
    </row>
    <row spans="1:2" r="12">
      <c t="s" r="A12" s="4">
        <v>457</v>
      </c>
      <c t="s" r="B12" s="4">
        <v>458</v>
      </c>
    </row>
    <row spans="1:2" r="13">
      <c t="s" r="A13" s="4">
        <v>459</v>
      </c>
      <c t="s" r="B13" s="4">
        <v>460</v>
      </c>
    </row>
    <row spans="1:2" r="14">
      <c t="s" r="A14" s="4">
        <v>461</v>
      </c>
      <c t="s" r="B14" s="4">
        <v>462</v>
      </c>
    </row>
    <row spans="1:2" r="15">
      <c t="s" r="A15" s="4">
        <v>463</v>
      </c>
    </row>
    <row spans="1:2" r="16">
      <c t="s" r="A16" s="3">
        <v>450</v>
      </c>
    </row>
    <row spans="1:2" r="17">
      <c t="s" r="A17" s="4">
        <v>464</v>
      </c>
      <c t="s" r="B17" s="4">
        <v>465</v>
      </c>
    </row>
    <row spans="1:2" r="18">
      <c t="s" r="A18" s="4">
        <v>466</v>
      </c>
      <c t="s" r="B18" s="4">
        <v>460</v>
      </c>
    </row>
    <row spans="1:2" r="19">
      <c t="s" r="A19" s="4">
        <v>467</v>
      </c>
    </row>
    <row spans="1:2" r="20">
      <c t="s" r="A20" s="3">
        <v>450</v>
      </c>
    </row>
    <row spans="1:2" r="21">
      <c t="s" r="A21" s="4">
        <v>466</v>
      </c>
      <c t="s" r="B21" s="4">
        <v>468</v>
      </c>
    </row>
    <row spans="1:2" r="22">
      <c t="s" r="A22" s="4">
        <v>469</v>
      </c>
    </row>
    <row spans="1:2" r="23">
      <c t="s" r="A23" s="3">
        <v>450</v>
      </c>
    </row>
    <row spans="1:2" r="24">
      <c t="s" r="A24" s="4">
        <v>466</v>
      </c>
      <c t="s" r="B24" s="4">
        <v>470</v>
      </c>
    </row>
    <row spans="1:2" r="25">
      <c t="s" r="A25" s="4">
        <v>471</v>
      </c>
    </row>
    <row spans="1:2" r="26">
      <c t="s" r="A26" s="3">
        <v>450</v>
      </c>
    </row>
    <row spans="1:2" r="27">
      <c t="s" r="A27" s="4">
        <v>472</v>
      </c>
      <c t="s" r="B27" s="4">
        <v>389</v>
      </c>
    </row>
    <row spans="1:2" r="28">
      <c t="s" r="A28" s="4">
        <v>473</v>
      </c>
    </row>
    <row spans="1:2" r="29">
      <c t="s" r="A29" s="3">
        <v>450</v>
      </c>
    </row>
    <row spans="1:2" r="30">
      <c t="s" r="A30" s="4">
        <v>472</v>
      </c>
      <c t="s" r="B30" s="4">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spans="1:4" r="1">
      <c t="s" r="A1" s="1">
        <v>475</v>
      </c>
      <c t="s" r="B1" s="2">
        <v>1</v>
      </c>
      <c t="s" r="C1" s="2">
        <v>439</v>
      </c>
    </row>
    <row spans="1:4" r="2">
      <c t="s" r="B2" s="2">
        <v>2</v>
      </c>
      <c t="s" r="C2" s="2">
        <v>28</v>
      </c>
      <c t="s" r="D2" s="2">
        <v>476</v>
      </c>
    </row>
    <row spans="1:4" r="3">
      <c t="s" r="A3" s="3">
        <v>171</v>
      </c>
    </row>
    <row spans="1:4" r="4">
      <c t="s" r="A4" s="4">
        <v>477</v>
      </c>
      <c t="n" r="B4" s="6">
        <v>27126374</v>
      </c>
      <c t="n" r="C4" s="6">
        <v>17399292</v>
      </c>
    </row>
    <row spans="1:4" r="5">
      <c t="s" r="A5" s="4">
        <v>478</v>
      </c>
      <c t="n" r="C5" s="6">
        <v>3159765</v>
      </c>
    </row>
    <row spans="1:4" r="6">
      <c t="s" r="A6" s="4">
        <v>479</v>
      </c>
      <c t="n" r="B6" s="6">
        <v>5173570</v>
      </c>
      <c t="n" r="C6" s="6">
        <v>11438095</v>
      </c>
    </row>
    <row spans="1:4" r="7">
      <c t="s" r="A7" s="4">
        <v>480</v>
      </c>
      <c t="n" r="B7" s="6">
        <v>-234849</v>
      </c>
      <c t="n" r="C7" s="6">
        <v>-2732767</v>
      </c>
    </row>
    <row spans="1:4" r="8">
      <c t="s" r="A8" s="4">
        <v>481</v>
      </c>
      <c t="n" r="B8" s="6">
        <v>-296575</v>
      </c>
      <c t="n" r="C8" s="6">
        <v>-2138011</v>
      </c>
    </row>
    <row spans="1:4" r="9">
      <c t="s" r="A9" s="4">
        <v>482</v>
      </c>
      <c t="n" r="B9" s="6">
        <v>31768520</v>
      </c>
      <c t="n" r="C9" s="6">
        <v>27126374</v>
      </c>
      <c t="n" r="D9" s="6">
        <v>17399292</v>
      </c>
    </row>
    <row spans="1:4" r="10">
      <c t="s" r="A10" s="4">
        <v>483</v>
      </c>
      <c t="n" r="B10" s="9">
        <v>23.35</v>
      </c>
      <c t="n" r="C10" s="9">
        <v>18.12</v>
      </c>
    </row>
    <row spans="1:4" r="11">
      <c t="s" r="A11" s="4">
        <v>484</v>
      </c>
      <c t="n" r="B11" s="6">
        <v>11729133</v>
      </c>
    </row>
    <row spans="1:4" r="12">
      <c t="s" r="A12" s="4">
        <v>485</v>
      </c>
      <c t="n" r="C12" s="13">
        <v>13.79</v>
      </c>
    </row>
    <row spans="1:4" r="13">
      <c t="s" r="A13" s="4">
        <v>486</v>
      </c>
      <c t="n" r="B13" s="9">
        <v>22.29</v>
      </c>
      <c t="n" r="C13" s="13">
        <v>31.45</v>
      </c>
    </row>
    <row spans="1:4" r="14">
      <c t="s" r="A14" s="4">
        <v>487</v>
      </c>
      <c t="n" r="B14" s="13">
        <v>7.16</v>
      </c>
      <c t="n" r="C14" s="13">
        <v>8.99</v>
      </c>
    </row>
    <row spans="1:4" r="15">
      <c t="s" r="A15" s="4">
        <v>488</v>
      </c>
      <c t="n" r="B15" s="13">
        <v>29.54</v>
      </c>
      <c t="n" r="C15" s="13">
        <v>28.37</v>
      </c>
    </row>
    <row spans="1:4" r="16">
      <c t="s" r="A16" s="4">
        <v>489</v>
      </c>
      <c t="n" r="B16" s="13">
        <v>23.24</v>
      </c>
      <c t="n" r="C16" s="9">
        <v>23.35</v>
      </c>
      <c t="n" r="D16" s="9">
        <v>18.12</v>
      </c>
    </row>
    <row spans="1:4" r="17">
      <c t="s" r="A17" s="4">
        <v>490</v>
      </c>
      <c t="n" r="B17" s="9">
        <v>17.3</v>
      </c>
    </row>
    <row spans="1:4" r="18">
      <c t="s" r="A18" s="4">
        <v>491</v>
      </c>
      <c t="s" r="B18" s="4">
        <v>492</v>
      </c>
      <c t="s" r="C18" s="4">
        <v>493</v>
      </c>
      <c t="s" r="D18" s="4">
        <v>494</v>
      </c>
    </row>
    <row spans="1:4" r="19">
      <c t="s" r="A19" s="4">
        <v>495</v>
      </c>
      <c t="s" r="B19" s="4">
        <v>496</v>
      </c>
    </row>
    <row spans="1:4" r="20">
      <c t="s" r="A20" s="4">
        <v>497</v>
      </c>
      <c t="n" r="B20" s="7">
        <v>158193</v>
      </c>
      <c t="n" r="C20" s="7">
        <v>156025</v>
      </c>
      <c t="n" r="D20" s="7">
        <v>311040</v>
      </c>
    </row>
    <row spans="1:4" r="21">
      <c t="s" r="A21" s="4">
        <v>498</v>
      </c>
      <c t="n" r="B21" s="7">
        <v>11743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 customWidth="1" max="5" min="5" width="16"/>
  </cols>
  <sheetData>
    <row spans="1:5" r="1">
      <c t="s" r="A1" s="1">
        <v>499</v>
      </c>
      <c t="s" r="B1" s="2">
        <v>500</v>
      </c>
      <c t="s" r="C1" s="2">
        <v>1</v>
      </c>
      <c t="s" r="E1" s="2">
        <v>439</v>
      </c>
    </row>
    <row spans="1:5" r="2">
      <c t="s" r="B2" s="2">
        <v>2</v>
      </c>
      <c t="s" r="C2" s="2">
        <v>2</v>
      </c>
      <c t="s" r="D2" s="2">
        <v>73</v>
      </c>
      <c t="s" r="E2" s="2">
        <v>28</v>
      </c>
    </row>
    <row spans="1:5" r="3">
      <c t="s" r="A3" s="3">
        <v>450</v>
      </c>
    </row>
    <row spans="1:5" r="4">
      <c t="s" r="A4" s="4">
        <v>501</v>
      </c>
      <c t="n" r="C4" s="6">
        <v>5173570</v>
      </c>
      <c t="n" r="E4" s="6">
        <v>11438095</v>
      </c>
    </row>
    <row spans="1:5" r="5">
      <c t="s" r="A5" s="4">
        <v>502</v>
      </c>
      <c t="n" r="C5" s="9">
        <v>22.29</v>
      </c>
      <c t="n" r="E5" s="9">
        <v>31.45</v>
      </c>
    </row>
    <row spans="1:5" r="6">
      <c t="s" r="A6" s="4">
        <v>503</v>
      </c>
      <c t="n" r="C6" s="9">
        <v>8.710000000000001</v>
      </c>
      <c t="n" r="D6" s="9">
        <v>15.86</v>
      </c>
    </row>
    <row spans="1:5" r="7">
      <c t="s" r="A7" s="4">
        <v>504</v>
      </c>
      <c t="s" r="C7" s="4">
        <v>330</v>
      </c>
      <c t="s" r="D7" s="4">
        <v>331</v>
      </c>
    </row>
    <row spans="1:5" r="8">
      <c t="s" r="A8" s="4">
        <v>505</v>
      </c>
      <c t="s" r="C8" s="4">
        <v>335</v>
      </c>
      <c t="s" r="D8" s="4">
        <v>336</v>
      </c>
    </row>
    <row spans="1:5" r="9">
      <c t="s" r="A9" s="4">
        <v>506</v>
      </c>
      <c t="s" r="C9" s="4">
        <v>338</v>
      </c>
      <c t="s" r="D9" s="4">
        <v>339</v>
      </c>
    </row>
    <row spans="1:5" r="10">
      <c t="s" r="A10" s="4">
        <v>507</v>
      </c>
      <c t="n" r="C10" s="7">
        <v>25551</v>
      </c>
      <c t="n" r="D10" s="7">
        <v>33427</v>
      </c>
    </row>
    <row spans="1:5" r="11">
      <c t="s" r="A11" s="4">
        <v>508</v>
      </c>
    </row>
    <row spans="1:5" r="12">
      <c t="s" r="A12" s="3">
        <v>450</v>
      </c>
    </row>
    <row spans="1:5" r="13">
      <c t="s" r="A13" s="4">
        <v>509</v>
      </c>
      <c t="n" r="B13" s="7">
        <v>226800</v>
      </c>
      <c t="n" r="C13" s="6">
        <v>226800</v>
      </c>
    </row>
    <row spans="1:5" r="14">
      <c t="s" r="A14" s="4">
        <v>510</v>
      </c>
    </row>
    <row spans="1:5" r="15">
      <c t="s" r="A15" s="3">
        <v>450</v>
      </c>
    </row>
    <row spans="1:5" r="16">
      <c t="s" r="A16" s="4">
        <v>511</v>
      </c>
      <c t="n" r="B16" s="6">
        <v>93995</v>
      </c>
    </row>
    <row spans="1:5" r="17">
      <c t="s" r="A17" s="4">
        <v>503</v>
      </c>
      <c t="n" r="B17" s="9">
        <v>8.91</v>
      </c>
    </row>
    <row spans="1:5" r="18">
      <c t="s" r="A18" s="4">
        <v>504</v>
      </c>
      <c t="s" r="B18" s="4">
        <v>330</v>
      </c>
    </row>
    <row spans="1:5" r="19">
      <c t="s" r="A19" s="4">
        <v>505</v>
      </c>
      <c t="s" r="B19" s="4">
        <v>512</v>
      </c>
    </row>
    <row spans="1:5" r="20">
      <c t="s" r="A20" s="4">
        <v>506</v>
      </c>
      <c t="s" r="B20" s="4">
        <v>513</v>
      </c>
    </row>
    <row spans="1:5" r="21">
      <c t="s" r="A21" s="4">
        <v>507</v>
      </c>
      <c t="n" r="C21" s="7">
        <v>800</v>
      </c>
      <c t="n" r="D21" s="7">
        <v>800</v>
      </c>
    </row>
    <row spans="1:5" r="22">
      <c t="s" r="A22" s="4">
        <v>514</v>
      </c>
    </row>
    <row spans="1:5" r="23">
      <c t="s" r="A23" s="3">
        <v>450</v>
      </c>
    </row>
    <row spans="1:5" r="24">
      <c t="s" r="A24" s="4">
        <v>501</v>
      </c>
      <c t="n" r="E24" s="6">
        <v>199779</v>
      </c>
    </row>
    <row spans="1:5" r="25">
      <c t="s" r="A25" s="4">
        <v>502</v>
      </c>
      <c t="n" r="E25" s="9">
        <v>9.28999999999999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r="A1" s="1">
        <v>515</v>
      </c>
      <c t="s" r="B1" s="2">
        <v>1</v>
      </c>
    </row>
    <row spans="1:3" r="2">
      <c t="s" r="B2" s="2">
        <v>2</v>
      </c>
      <c t="s" r="C2" s="2">
        <v>73</v>
      </c>
    </row>
    <row spans="1:3" r="3">
      <c t="s" r="A3" s="3">
        <v>516</v>
      </c>
    </row>
    <row spans="1:3" r="4">
      <c t="s" r="A4" s="4">
        <v>504</v>
      </c>
      <c t="s" r="B4" s="4">
        <v>330</v>
      </c>
      <c t="s" r="C4" s="4">
        <v>331</v>
      </c>
    </row>
    <row spans="1:3" r="5">
      <c t="s" r="A5" s="4">
        <v>517</v>
      </c>
      <c t="s" r="B5" s="4">
        <v>333</v>
      </c>
      <c t="s" r="C5" s="4">
        <v>333</v>
      </c>
    </row>
    <row spans="1:3" r="6">
      <c t="s" r="A6" s="4">
        <v>505</v>
      </c>
      <c t="s" r="B6" s="4">
        <v>335</v>
      </c>
      <c t="s" r="C6" s="4">
        <v>336</v>
      </c>
    </row>
    <row spans="1:3" r="7">
      <c t="s" r="A7" s="4">
        <v>506</v>
      </c>
      <c t="s" r="B7" s="4">
        <v>338</v>
      </c>
      <c t="s" r="C7" s="4">
        <v>339</v>
      </c>
    </row>
    <row spans="1:3" r="8">
      <c t="s" r="A8" s="4">
        <v>518</v>
      </c>
      <c t="n" r="B8" s="9">
        <v>8.710000000000001</v>
      </c>
      <c t="n" r="C8" s="9">
        <v>15.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73</v>
      </c>
    </row>
    <row spans="1:3" r="3">
      <c t="s" r="A3" s="3">
        <v>97</v>
      </c>
    </row>
    <row spans="1:3" r="4">
      <c t="s" r="A4" s="4">
        <v>90</v>
      </c>
      <c t="n" r="B4" s="7">
        <v>-47605</v>
      </c>
      <c t="n" r="C4" s="7">
        <v>-58384</v>
      </c>
    </row>
    <row spans="1:3" r="5">
      <c t="s" r="A5" s="3">
        <v>98</v>
      </c>
    </row>
    <row spans="1:3" r="6">
      <c t="s" r="A6" s="4">
        <v>99</v>
      </c>
      <c t="n" r="B6" s="6">
        <v>641</v>
      </c>
      <c t="n" r="C6" s="6">
        <v>149</v>
      </c>
    </row>
    <row spans="1:3" r="7">
      <c t="s" r="A7" s="4">
        <v>100</v>
      </c>
      <c t="n" r="B7" s="6">
        <v>-1</v>
      </c>
      <c t="n" r="C7" s="6">
        <v>-10</v>
      </c>
    </row>
    <row spans="1:3" r="8">
      <c t="s" r="A8" s="4">
        <v>101</v>
      </c>
      <c t="n" r="B8" s="6">
        <v>640</v>
      </c>
      <c t="n" r="C8" s="6">
        <v>139</v>
      </c>
    </row>
    <row spans="1:3" r="9">
      <c t="s" r="A9" s="4">
        <v>102</v>
      </c>
      <c t="n" r="B9" s="6">
        <v>640</v>
      </c>
      <c t="n" r="C9" s="6">
        <v>139</v>
      </c>
    </row>
    <row spans="1:3" r="10">
      <c t="s" r="A10" s="4">
        <v>103</v>
      </c>
      <c t="n" r="B10" s="7">
        <v>-46965</v>
      </c>
      <c t="n" r="C10" s="7">
        <v>-582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19</v>
      </c>
      <c t="s" r="B1" s="2">
        <v>1</v>
      </c>
      <c t="s" r="C1" s="2">
        <v>439</v>
      </c>
    </row>
    <row spans="1:3" r="2">
      <c t="s" r="B2" s="2">
        <v>2</v>
      </c>
      <c t="s" r="C2" s="2">
        <v>28</v>
      </c>
    </row>
    <row spans="1:3" r="3">
      <c t="s" r="A3" s="3">
        <v>375</v>
      </c>
    </row>
    <row spans="1:3" r="4">
      <c t="s" r="A4" s="4">
        <v>520</v>
      </c>
      <c t="n" r="B4" s="6">
        <v>2605514</v>
      </c>
      <c t="n" r="C4" s="6">
        <v>376806</v>
      </c>
    </row>
    <row spans="1:3" r="5">
      <c t="s" r="A5" s="4">
        <v>521</v>
      </c>
      <c t="n" r="C5" s="6">
        <v>3798957</v>
      </c>
    </row>
    <row spans="1:3" r="6">
      <c t="s" r="A6" s="4">
        <v>522</v>
      </c>
      <c t="n" r="B6" s="6">
        <v>2031519</v>
      </c>
      <c t="n" r="C6" s="6">
        <v>1354185</v>
      </c>
    </row>
    <row spans="1:3" r="7">
      <c t="s" r="A7" s="4">
        <v>523</v>
      </c>
      <c t="n" r="B7" s="6">
        <v>-338279</v>
      </c>
      <c t="n" r="C7" s="6">
        <v>-1899531</v>
      </c>
    </row>
    <row spans="1:3" r="8">
      <c t="s" r="A8" s="4">
        <v>524</v>
      </c>
      <c t="n" r="B8" s="6">
        <v>-95010</v>
      </c>
      <c t="n" r="C8" s="6">
        <v>-1024903</v>
      </c>
    </row>
    <row spans="1:3" r="9">
      <c t="s" r="A9" s="4">
        <v>525</v>
      </c>
      <c t="n" r="B9" s="6">
        <v>4203744</v>
      </c>
      <c t="n" r="C9" s="6">
        <v>2605514</v>
      </c>
    </row>
    <row spans="1:3" r="10">
      <c t="s" r="A10" s="3">
        <v>526</v>
      </c>
    </row>
    <row spans="1:3" r="11">
      <c t="s" r="A11" s="4">
        <v>520</v>
      </c>
      <c t="n" r="B11" s="9">
        <v>32.36</v>
      </c>
      <c t="n" r="C11" s="9">
        <v>28.56</v>
      </c>
    </row>
    <row spans="1:3" r="12">
      <c t="s" r="A12" s="4">
        <v>521</v>
      </c>
      <c t="n" r="C12" s="13">
        <v>36.38</v>
      </c>
    </row>
    <row spans="1:3" r="13">
      <c t="s" r="A13" s="4">
        <v>522</v>
      </c>
      <c t="n" r="B13" s="13">
        <v>22.17</v>
      </c>
      <c t="n" r="C13" s="13">
        <v>28.55</v>
      </c>
    </row>
    <row spans="1:3" r="14">
      <c t="s" r="A14" s="4">
        <v>523</v>
      </c>
      <c t="n" r="B14" s="13">
        <v>35.21</v>
      </c>
      <c t="n" r="C14" s="13">
        <v>31.74</v>
      </c>
    </row>
    <row spans="1:3" r="15">
      <c t="s" r="A15" s="4">
        <v>524</v>
      </c>
      <c t="n" r="B15" s="13">
        <v>31.8</v>
      </c>
      <c t="n" r="C15" s="13">
        <v>31.12</v>
      </c>
    </row>
    <row spans="1:3" r="16">
      <c t="s" r="A16" s="4">
        <v>525</v>
      </c>
      <c t="n" r="B16" s="9">
        <v>27.22</v>
      </c>
      <c t="n" r="C16" s="9">
        <v>32.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7"/>
    <col customWidth="1" max="3" min="3" width="80"/>
    <col customWidth="1" max="4" min="4" width="16"/>
  </cols>
  <sheetData>
    <row spans="1:4" r="1">
      <c t="s" r="A1" s="1">
        <v>527</v>
      </c>
      <c t="s" r="B1" s="2">
        <v>500</v>
      </c>
      <c t="s" r="C1" s="2">
        <v>1</v>
      </c>
      <c t="s" r="D1" s="2">
        <v>439</v>
      </c>
    </row>
    <row spans="1:4" r="2">
      <c t="s" r="B2" s="2">
        <v>2</v>
      </c>
      <c t="s" r="C2" s="2">
        <v>2</v>
      </c>
      <c t="s" r="D2" s="2">
        <v>28</v>
      </c>
    </row>
    <row spans="1:4" r="3">
      <c t="s" r="A3" s="3">
        <v>450</v>
      </c>
    </row>
    <row spans="1:4" r="4">
      <c t="s" r="A4" s="4">
        <v>522</v>
      </c>
      <c t="n" r="C4" s="6">
        <v>2031519</v>
      </c>
      <c t="n" r="D4" s="6">
        <v>1354185</v>
      </c>
    </row>
    <row spans="1:4" r="5">
      <c t="s" r="A5" s="4">
        <v>528</v>
      </c>
      <c t="n" r="B5" s="10">
        <v>100.9</v>
      </c>
      <c t="n" r="C5" s="10">
        <v>100.9</v>
      </c>
    </row>
    <row spans="1:4" r="6">
      <c t="s" r="A6" s="4">
        <v>213</v>
      </c>
    </row>
    <row spans="1:4" r="7">
      <c t="s" r="A7" s="3">
        <v>450</v>
      </c>
    </row>
    <row spans="1:4" r="8">
      <c t="s" r="A8" s="4">
        <v>529</v>
      </c>
      <c t="n" r="C8" s="10">
        <v>3.6</v>
      </c>
    </row>
    <row spans="1:4" r="9">
      <c t="s" r="A9" s="4">
        <v>530</v>
      </c>
    </row>
    <row spans="1:4" r="10">
      <c t="s" r="A10" s="3">
        <v>450</v>
      </c>
    </row>
    <row spans="1:4" r="11">
      <c t="s" r="A11" s="4">
        <v>522</v>
      </c>
      <c t="n" r="B11" s="6">
        <v>161883</v>
      </c>
    </row>
    <row spans="1:4" r="12">
      <c t="s" r="A12" s="4">
        <v>531</v>
      </c>
    </row>
    <row spans="1:4" r="13">
      <c t="s" r="A13" s="3">
        <v>450</v>
      </c>
    </row>
    <row spans="1:4" r="14">
      <c t="s" r="A14" s="4">
        <v>522</v>
      </c>
      <c t="n" r="B14" s="6">
        <v>139075</v>
      </c>
    </row>
    <row spans="1:4" r="15">
      <c t="s" r="A15" s="4">
        <v>532</v>
      </c>
      <c t="s" r="C15" s="4">
        <v>533</v>
      </c>
    </row>
    <row spans="1:4" r="16">
      <c t="s" r="A16" s="4">
        <v>464</v>
      </c>
      <c t="s" r="B16" s="4">
        <v>534</v>
      </c>
    </row>
    <row spans="1:4" r="17">
      <c t="s" r="A17" s="4">
        <v>535</v>
      </c>
      <c t="s" r="B17" s="4">
        <v>536</v>
      </c>
    </row>
    <row spans="1:4" r="18">
      <c t="s" r="A18" s="4">
        <v>466</v>
      </c>
      <c t="s" r="B18" s="4">
        <v>537</v>
      </c>
    </row>
    <row spans="1:4" r="19">
      <c t="s" r="A19" s="4">
        <v>538</v>
      </c>
    </row>
    <row spans="1:4" r="20">
      <c t="s" r="A20" s="3">
        <v>450</v>
      </c>
    </row>
    <row spans="1:4" r="21">
      <c t="s" r="A21" s="4">
        <v>522</v>
      </c>
      <c t="n" r="B21" s="6">
        <v>22808</v>
      </c>
    </row>
    <row spans="1:4" r="22">
      <c t="s" r="A22" s="4">
        <v>532</v>
      </c>
      <c t="s" r="C22" s="4">
        <v>539</v>
      </c>
    </row>
    <row spans="1:4" r="23">
      <c t="s" r="A23" s="4">
        <v>464</v>
      </c>
      <c t="s" r="B23" s="4">
        <v>465</v>
      </c>
    </row>
    <row spans="1:4" r="24">
      <c t="s" r="A24" s="4">
        <v>535</v>
      </c>
      <c t="s" r="B24" s="4">
        <v>536</v>
      </c>
    </row>
    <row spans="1:4" r="25">
      <c t="s" r="A25" s="4">
        <v>466</v>
      </c>
      <c t="s" r="B25" s="4">
        <v>5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1</v>
      </c>
      <c t="s" r="B1" s="2">
        <v>1</v>
      </c>
    </row>
    <row spans="1:3" r="2">
      <c t="s" r="B2" s="2">
        <v>2</v>
      </c>
      <c t="s" r="C2" s="2">
        <v>73</v>
      </c>
    </row>
    <row spans="1:3" r="3">
      <c t="s" r="A3" s="3">
        <v>542</v>
      </c>
    </row>
    <row spans="1:3" r="4">
      <c t="s" r="A4" s="4">
        <v>507</v>
      </c>
      <c t="n" r="B4" s="7">
        <v>25551</v>
      </c>
      <c t="n" r="C4" s="7">
        <v>33427</v>
      </c>
    </row>
    <row spans="1:3" r="5">
      <c t="s" r="A5" s="4">
        <v>543</v>
      </c>
    </row>
    <row spans="1:3" r="6">
      <c t="s" r="A6" s="3">
        <v>542</v>
      </c>
    </row>
    <row spans="1:3" r="7">
      <c t="s" r="A7" s="4">
        <v>507</v>
      </c>
      <c t="n" r="B7" s="6">
        <v>1219</v>
      </c>
      <c t="n" r="C7" s="6">
        <v>952</v>
      </c>
    </row>
    <row spans="1:3" r="8">
      <c t="s" r="A8" s="4">
        <v>544</v>
      </c>
    </row>
    <row spans="1:3" r="9">
      <c t="s" r="A9" s="3">
        <v>542</v>
      </c>
    </row>
    <row spans="1:3" r="10">
      <c t="s" r="A10" s="4">
        <v>507</v>
      </c>
      <c t="n" r="B10" s="6">
        <v>5203</v>
      </c>
      <c t="n" r="C10" s="6">
        <v>4209</v>
      </c>
    </row>
    <row spans="1:3" r="11">
      <c t="s" r="A11" s="4">
        <v>317</v>
      </c>
    </row>
    <row spans="1:3" r="12">
      <c t="s" r="A12" s="3">
        <v>542</v>
      </c>
    </row>
    <row spans="1:3" r="13">
      <c t="s" r="A13" s="4">
        <v>507</v>
      </c>
      <c t="n" r="B13" s="6">
        <v>6759</v>
      </c>
      <c t="n" r="C13" s="6">
        <v>5766</v>
      </c>
    </row>
    <row spans="1:3" r="14">
      <c t="s" r="A14" s="4">
        <v>545</v>
      </c>
    </row>
    <row spans="1:3" r="15">
      <c t="s" r="A15" s="3">
        <v>542</v>
      </c>
    </row>
    <row spans="1:3" r="16">
      <c t="s" r="A16" s="4">
        <v>507</v>
      </c>
      <c t="n" r="B16" s="7">
        <v>12370</v>
      </c>
      <c t="n" r="C16" s="6">
        <v>12080</v>
      </c>
    </row>
    <row spans="1:3" r="17">
      <c t="s" r="A17" s="4">
        <v>546</v>
      </c>
    </row>
    <row spans="1:3" r="18">
      <c t="s" r="A18" s="3">
        <v>542</v>
      </c>
    </row>
    <row spans="1:3" r="19">
      <c t="s" r="A19" s="4">
        <v>507</v>
      </c>
      <c t="n" r="C19" s="7">
        <v>104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7</v>
      </c>
      <c t="s" r="B1" s="2">
        <v>1</v>
      </c>
    </row>
    <row spans="1:3" r="2">
      <c t="s" r="B2" s="2">
        <v>2</v>
      </c>
      <c t="s" r="C2" s="2">
        <v>73</v>
      </c>
    </row>
    <row spans="1:3" r="3">
      <c t="s" r="A3" s="4">
        <v>548</v>
      </c>
    </row>
    <row spans="1:3" r="4">
      <c t="s" r="A4" s="3">
        <v>549</v>
      </c>
    </row>
    <row spans="1:3" r="5">
      <c t="s" r="A5" s="4">
        <v>550</v>
      </c>
      <c t="n" r="B5" s="6">
        <v>14827</v>
      </c>
      <c t="n" r="C5" s="6">
        <v>18922</v>
      </c>
    </row>
    <row spans="1:3" r="6">
      <c t="s" r="A6" s="4">
        <v>551</v>
      </c>
    </row>
    <row spans="1:3" r="7">
      <c t="s" r="A7" s="3">
        <v>549</v>
      </c>
    </row>
    <row spans="1:3" r="8">
      <c t="s" r="A8" s="4">
        <v>550</v>
      </c>
      <c t="n" r="B8" s="6">
        <v>5030</v>
      </c>
      <c t="n" r="C8" s="6">
        <v>8238</v>
      </c>
    </row>
    <row spans="1:3" r="9">
      <c t="s" r="A9" s="4">
        <v>552</v>
      </c>
    </row>
    <row spans="1:3" r="10">
      <c t="s" r="A10" s="3">
        <v>549</v>
      </c>
    </row>
    <row spans="1:3" r="11">
      <c t="s" r="A11" s="4">
        <v>550</v>
      </c>
      <c t="n" r="B11" s="6">
        <v>262</v>
      </c>
      <c t="n" r="C11" s="6">
        <v>1149</v>
      </c>
    </row>
    <row spans="1:3" r="12">
      <c t="s" r="A12" s="4">
        <v>553</v>
      </c>
    </row>
    <row spans="1:3" r="13">
      <c t="s" r="A13" s="3">
        <v>549</v>
      </c>
    </row>
    <row spans="1:3" r="14">
      <c t="s" r="A14" s="4">
        <v>550</v>
      </c>
      <c t="n" r="B14" s="6">
        <v>9535</v>
      </c>
      <c t="n" r="C14" s="6">
        <v>95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76"/>
    <col customWidth="1" max="2" min="2" width="17"/>
    <col customWidth="1" max="3" min="3" width="17"/>
    <col customWidth="1" max="4" min="4" width="17"/>
    <col customWidth="1" max="5" min="5" width="20"/>
    <col customWidth="1" max="6" min="6" width="80"/>
    <col customWidth="1" max="7" min="7" width="24"/>
    <col customWidth="1" max="8" min="8" width="21"/>
    <col customWidth="1" max="9" min="9" width="17"/>
    <col customWidth="1" max="10" min="10" width="17"/>
    <col customWidth="1" max="11" min="11" width="17"/>
    <col customWidth="1" max="12" min="12" width="17"/>
    <col customWidth="1" max="13" min="13" width="17"/>
  </cols>
  <sheetData>
    <row spans="1:13" r="1">
      <c t="s" r="A1" s="1">
        <v>554</v>
      </c>
      <c t="s" r="B1" s="2">
        <v>555</v>
      </c>
      <c t="s" r="C1" s="2">
        <v>556</v>
      </c>
      <c t="s" r="D1" s="2">
        <v>557</v>
      </c>
      <c t="s" r="E1" s="2">
        <v>558</v>
      </c>
      <c t="s" r="F1" s="2">
        <v>298</v>
      </c>
      <c t="s" r="G1" s="2">
        <v>559</v>
      </c>
      <c t="s" r="H1" s="2">
        <v>323</v>
      </c>
      <c t="s" r="I1" s="2">
        <v>560</v>
      </c>
      <c t="s" r="J1" s="2">
        <v>561</v>
      </c>
      <c t="s" r="K1" s="2">
        <v>562</v>
      </c>
      <c t="s" r="L1" s="2">
        <v>563</v>
      </c>
      <c t="s" r="M1" s="2">
        <v>564</v>
      </c>
    </row>
    <row spans="1:13" r="2">
      <c t="s" r="A2" s="3">
        <v>565</v>
      </c>
    </row>
    <row spans="1:13" r="3">
      <c t="s" r="A3" s="4">
        <v>566</v>
      </c>
      <c t="n" r="F3" s="7">
        <v>3900000</v>
      </c>
      <c t="n" r="G3" s="7">
        <v>3400000</v>
      </c>
    </row>
    <row spans="1:13" r="4">
      <c t="s" r="A4" s="4">
        <v>567</v>
      </c>
      <c t="n" r="F4" s="6">
        <v>5000000</v>
      </c>
    </row>
    <row spans="1:13" r="5">
      <c t="s" r="A5" s="4">
        <v>568</v>
      </c>
      <c t="n" r="F5" s="6">
        <v>86840000</v>
      </c>
    </row>
    <row spans="1:13" r="6">
      <c t="s" r="A6" s="4">
        <v>569</v>
      </c>
      <c t="n" r="F6" s="6">
        <v>3600000</v>
      </c>
      <c t="n" r="H6" s="7">
        <v>3400000</v>
      </c>
    </row>
    <row spans="1:13" r="7">
      <c t="s" r="A7" s="4">
        <v>570</v>
      </c>
    </row>
    <row spans="1:13" r="8">
      <c t="s" r="A8" s="3">
        <v>565</v>
      </c>
    </row>
    <row spans="1:13" r="9">
      <c t="s" r="A9" s="4">
        <v>571</v>
      </c>
      <c t="n" r="F9" s="7">
        <v>1800000</v>
      </c>
    </row>
    <row spans="1:13" r="10">
      <c t="s" r="A10" s="4">
        <v>572</v>
      </c>
    </row>
    <row spans="1:13" r="11">
      <c t="s" r="A11" s="3">
        <v>565</v>
      </c>
    </row>
    <row spans="1:13" r="12">
      <c t="s" r="A12" s="4">
        <v>573</v>
      </c>
      <c t="n" r="M12" s="6">
        <v>155042</v>
      </c>
    </row>
    <row spans="1:13" r="13">
      <c t="s" r="A13" s="4">
        <v>574</v>
      </c>
      <c t="n" r="D13" s="6">
        <v>113470</v>
      </c>
    </row>
    <row spans="1:13" r="14">
      <c t="s" r="A14" s="4">
        <v>575</v>
      </c>
      <c t="s" r="F14" s="4">
        <v>576</v>
      </c>
    </row>
    <row spans="1:13" r="15">
      <c t="s" r="A15" s="4">
        <v>577</v>
      </c>
    </row>
    <row spans="1:13" r="16">
      <c t="s" r="A16" s="3">
        <v>565</v>
      </c>
    </row>
    <row spans="1:13" r="17">
      <c t="s" r="A17" s="4">
        <v>571</v>
      </c>
      <c t="n" r="F17" s="7">
        <v>5200000</v>
      </c>
    </row>
    <row spans="1:13" r="18">
      <c t="s" r="A18" s="4">
        <v>578</v>
      </c>
    </row>
    <row spans="1:13" r="19">
      <c t="s" r="A19" s="3">
        <v>565</v>
      </c>
    </row>
    <row spans="1:13" r="20">
      <c t="s" r="A20" s="4">
        <v>573</v>
      </c>
      <c t="n" r="B20" s="6">
        <v>18353</v>
      </c>
      <c t="n" r="G20" s="6">
        <v>105620</v>
      </c>
    </row>
    <row spans="1:13" r="21">
      <c t="s" r="A21" s="4">
        <v>574</v>
      </c>
      <c t="n" r="C21" s="6">
        <v>8311</v>
      </c>
    </row>
    <row spans="1:13" r="22">
      <c t="s" r="A22" s="4">
        <v>575</v>
      </c>
      <c t="s" r="B22" s="4">
        <v>579</v>
      </c>
    </row>
    <row spans="1:13" r="23">
      <c t="s" r="A23" s="4">
        <v>580</v>
      </c>
    </row>
    <row spans="1:13" r="24">
      <c t="s" r="A24" s="3">
        <v>565</v>
      </c>
    </row>
    <row spans="1:13" r="25">
      <c t="s" r="A25" s="4">
        <v>571</v>
      </c>
      <c t="n" r="F25" s="7">
        <v>1100000</v>
      </c>
    </row>
    <row spans="1:13" r="26">
      <c t="s" r="A26" s="4">
        <v>581</v>
      </c>
    </row>
    <row spans="1:13" r="27">
      <c t="s" r="A27" s="3">
        <v>565</v>
      </c>
    </row>
    <row spans="1:13" r="28">
      <c t="s" r="A28" s="4">
        <v>573</v>
      </c>
      <c t="n" r="K28" s="6">
        <v>39900</v>
      </c>
    </row>
    <row spans="1:13" r="29">
      <c t="s" r="A29" s="4">
        <v>575</v>
      </c>
      <c t="s" r="F29" s="4">
        <v>582</v>
      </c>
    </row>
    <row spans="1:13" r="30">
      <c t="s" r="A30" s="4">
        <v>583</v>
      </c>
    </row>
    <row spans="1:13" r="31">
      <c t="s" r="A31" s="3">
        <v>565</v>
      </c>
    </row>
    <row spans="1:13" r="32">
      <c t="s" r="A32" s="4">
        <v>573</v>
      </c>
      <c t="n" r="I32" s="6">
        <v>6650</v>
      </c>
    </row>
    <row spans="1:13" r="33">
      <c t="s" r="A33" s="4">
        <v>584</v>
      </c>
    </row>
    <row spans="1:13" r="34">
      <c t="s" r="A34" s="3">
        <v>565</v>
      </c>
    </row>
    <row spans="1:13" r="35">
      <c t="s" r="A35" s="4">
        <v>571</v>
      </c>
      <c t="n" r="F35" s="7">
        <v>1100000</v>
      </c>
    </row>
    <row spans="1:13" r="36">
      <c t="s" r="A36" s="4">
        <v>585</v>
      </c>
    </row>
    <row spans="1:13" r="37">
      <c t="s" r="A37" s="3">
        <v>565</v>
      </c>
    </row>
    <row spans="1:13" r="38">
      <c t="s" r="A38" s="4">
        <v>573</v>
      </c>
      <c t="n" r="J38" s="6">
        <v>65000</v>
      </c>
    </row>
    <row spans="1:13" r="39">
      <c t="s" r="A39" s="4">
        <v>575</v>
      </c>
      <c t="s" r="F39" s="4">
        <v>586</v>
      </c>
    </row>
    <row spans="1:13" r="40">
      <c t="s" r="A40" s="4">
        <v>587</v>
      </c>
    </row>
    <row spans="1:13" r="41">
      <c t="s" r="A41" s="3">
        <v>565</v>
      </c>
    </row>
    <row spans="1:13" r="42">
      <c t="s" r="A42" s="4">
        <v>573</v>
      </c>
      <c t="n" r="L42" s="6">
        <v>60000</v>
      </c>
    </row>
    <row spans="1:13" r="43">
      <c t="s" r="A43" s="4">
        <v>575</v>
      </c>
      <c t="s" r="F43" s="4">
        <v>588</v>
      </c>
    </row>
    <row spans="1:13" r="44">
      <c t="s" r="A44" s="4">
        <v>589</v>
      </c>
    </row>
    <row spans="1:13" r="45">
      <c t="s" r="A45" s="3">
        <v>565</v>
      </c>
    </row>
    <row spans="1:13" r="46">
      <c t="s" r="A46" s="4">
        <v>590</v>
      </c>
      <c t="n" r="E46" s="6">
        <v>2</v>
      </c>
    </row>
    <row spans="1:13" r="47">
      <c t="s" r="A47" s="4">
        <v>591</v>
      </c>
      <c t="s" r="F47" s="4">
        <v>592</v>
      </c>
    </row>
    <row spans="1:13" r="48">
      <c t="s" r="A48" s="4">
        <v>593</v>
      </c>
      <c t="n" r="F48" s="7">
        <v>0</v>
      </c>
      <c t="n" r="H48" s="6">
        <v>0</v>
      </c>
    </row>
    <row spans="1:13" r="49">
      <c t="s" r="A49" s="4">
        <v>594</v>
      </c>
    </row>
    <row spans="1:13" r="50">
      <c t="s" r="A50" s="3">
        <v>565</v>
      </c>
    </row>
    <row spans="1:13" r="51">
      <c t="s" r="A51" s="4">
        <v>593</v>
      </c>
      <c t="n" r="F51" s="6">
        <v>0</v>
      </c>
      <c t="n" r="H51" s="6">
        <v>0</v>
      </c>
    </row>
    <row spans="1:13" r="52">
      <c t="s" r="A52" s="4">
        <v>595</v>
      </c>
    </row>
    <row spans="1:13" r="53">
      <c t="s" r="A53" s="3">
        <v>565</v>
      </c>
    </row>
    <row spans="1:13" r="54">
      <c t="s" r="A54" s="4">
        <v>593</v>
      </c>
      <c t="n" r="F54" s="7">
        <v>0</v>
      </c>
      <c t="n" r="H54"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r="A1" s="1">
        <v>596</v>
      </c>
      <c t="s" r="B1" s="2">
        <v>298</v>
      </c>
    </row>
    <row spans="1:2" r="2">
      <c t="s" r="A2" s="3">
        <v>177</v>
      </c>
    </row>
    <row spans="1:2" r="3">
      <c t="s" r="A3" s="4">
        <v>597</v>
      </c>
      <c t="n" r="B3" s="7">
        <v>13343</v>
      </c>
    </row>
    <row spans="1:2" r="4">
      <c t="n" r="A4" s="6">
        <v>2017</v>
      </c>
      <c t="n" r="B4" s="6">
        <v>21702</v>
      </c>
    </row>
    <row spans="1:2" r="5">
      <c t="n" r="A5" s="6">
        <v>2018</v>
      </c>
      <c t="n" r="B5" s="6">
        <v>23222</v>
      </c>
    </row>
    <row spans="1:2" r="6">
      <c t="n" r="A6" s="6">
        <v>2019</v>
      </c>
      <c t="n" r="B6" s="6">
        <v>21909</v>
      </c>
    </row>
    <row spans="1:2" r="7">
      <c t="n" r="A7" s="6">
        <v>2020</v>
      </c>
      <c t="n" r="B7" s="6">
        <v>22439</v>
      </c>
    </row>
    <row spans="1:2" r="8">
      <c t="s" r="A8" s="4">
        <v>598</v>
      </c>
      <c t="n" r="B8" s="6">
        <v>80953</v>
      </c>
    </row>
    <row spans="1:2" r="9">
      <c t="s" r="A9" s="4">
        <v>599</v>
      </c>
      <c t="n" r="B9" s="7">
        <v>18356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00</v>
      </c>
      <c t="s" r="B1" s="2">
        <v>298</v>
      </c>
    </row>
    <row spans="1:2" r="2">
      <c t="s" r="A2" s="3">
        <v>177</v>
      </c>
    </row>
    <row spans="1:2" r="3">
      <c t="s" r="A3" s="4">
        <v>597</v>
      </c>
      <c t="n" r="B3" s="7">
        <v>21499</v>
      </c>
    </row>
    <row spans="1:2" r="4">
      <c t="n" r="A4" s="6">
        <v>2017</v>
      </c>
      <c t="n" r="B4" s="6">
        <v>34841</v>
      </c>
    </row>
    <row spans="1:2" r="5">
      <c t="n" r="A5" s="6">
        <v>2018</v>
      </c>
      <c t="n" r="B5" s="6">
        <v>14000</v>
      </c>
    </row>
    <row spans="1:2" r="6">
      <c t="n" r="A6" s="6">
        <v>2019</v>
      </c>
      <c t="n" r="B6" s="6">
        <v>6000</v>
      </c>
    </row>
    <row spans="1:2" r="7">
      <c t="n" r="A7" s="6">
        <v>2020</v>
      </c>
      <c t="n" r="B7" s="6">
        <v>6000</v>
      </c>
    </row>
    <row spans="1:2" r="8">
      <c t="n" r="A8" s="6">
        <v>2021</v>
      </c>
      <c t="n" r="B8" s="6">
        <v>4500</v>
      </c>
    </row>
    <row spans="1:2" r="9">
      <c t="s" r="A9" s="4">
        <v>601</v>
      </c>
      <c t="n" r="B9" s="7">
        <v>868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2</v>
      </c>
      <c t="s" r="B1" s="2">
        <v>500</v>
      </c>
    </row>
    <row spans="1:3" r="2">
      <c t="s" r="B2" s="2">
        <v>603</v>
      </c>
      <c t="s" r="C2" s="2">
        <v>2</v>
      </c>
    </row>
    <row spans="1:3" r="3">
      <c t="s" r="A3" s="3">
        <v>604</v>
      </c>
    </row>
    <row spans="1:3" r="4">
      <c t="s" r="A4" s="4">
        <v>605</v>
      </c>
      <c t="n" r="B4" s="10">
        <v>0.3</v>
      </c>
    </row>
    <row spans="1:3" r="5">
      <c t="s" r="A5" s="4">
        <v>606</v>
      </c>
      <c t="n" r="C5" s="10">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7</v>
      </c>
      <c t="s" r="B1" s="2">
        <v>1</v>
      </c>
    </row>
    <row spans="1:3" r="2">
      <c t="s" r="B2" s="2">
        <v>2</v>
      </c>
      <c t="s" r="C2" s="2">
        <v>28</v>
      </c>
    </row>
    <row spans="1:3" r="3">
      <c t="s" r="A3" s="3">
        <v>608</v>
      </c>
    </row>
    <row spans="1:3" r="4">
      <c t="s" r="A4" s="4">
        <v>609</v>
      </c>
      <c t="n" r="B4" s="7">
        <v>150000</v>
      </c>
    </row>
    <row spans="1:3" r="5">
      <c t="s" r="A5" s="4">
        <v>610</v>
      </c>
      <c t="n" r="B5" s="7">
        <v>1200000</v>
      </c>
      <c t="n" r="C5" s="7">
        <v>500000</v>
      </c>
    </row>
    <row spans="1:3" r="6">
      <c t="s" r="A6" s="4">
        <v>611</v>
      </c>
    </row>
    <row spans="1:3" r="7">
      <c t="s" r="A7" s="3">
        <v>608</v>
      </c>
    </row>
    <row spans="1:3" r="8">
      <c t="s" r="A8" s="4">
        <v>612</v>
      </c>
      <c t="s" r="B8" s="4">
        <v>6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4</v>
      </c>
      <c t="s" r="B1" s="2">
        <v>1</v>
      </c>
    </row>
    <row spans="1:3" r="2">
      <c t="s" r="B2" s="2">
        <v>2</v>
      </c>
      <c t="s" r="C2" s="2">
        <v>73</v>
      </c>
    </row>
    <row spans="1:3" r="3">
      <c t="s" r="A3" s="3">
        <v>615</v>
      </c>
    </row>
    <row spans="1:3" r="4">
      <c t="s" r="A4" s="4">
        <v>616</v>
      </c>
      <c t="n" r="B4" s="10">
        <v>2.4</v>
      </c>
      <c t="n" r="C4" s="10">
        <v>0.8</v>
      </c>
    </row>
    <row spans="1:3" r="5">
      <c t="s" r="A5" s="4">
        <v>617</v>
      </c>
    </row>
    <row spans="1:3" r="6">
      <c t="s" r="A6" s="3">
        <v>615</v>
      </c>
    </row>
    <row spans="1:3" r="7">
      <c t="s" r="A7" s="4">
        <v>618</v>
      </c>
      <c t="s" r="B7" s="4">
        <v>6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73</v>
      </c>
    </row>
    <row spans="1:3" r="3">
      <c t="s" r="A3" s="3">
        <v>105</v>
      </c>
    </row>
    <row spans="1:3" r="4">
      <c t="s" r="A4" s="4">
        <v>90</v>
      </c>
      <c t="n" r="B4" s="7">
        <v>-47605</v>
      </c>
      <c t="n" r="C4" s="7">
        <v>-58384</v>
      </c>
    </row>
    <row spans="1:3" r="5">
      <c t="s" r="A5" s="3">
        <v>106</v>
      </c>
    </row>
    <row spans="1:3" r="6">
      <c t="s" r="A6" s="4">
        <v>107</v>
      </c>
      <c t="n" r="B6" s="6">
        <v>23807</v>
      </c>
      <c t="n" r="C6" s="6">
        <v>14028</v>
      </c>
    </row>
    <row spans="1:3" r="7">
      <c t="s" r="A7" s="4">
        <v>108</v>
      </c>
      <c t="n" r="B7" s="6">
        <v>25551</v>
      </c>
      <c t="n" r="C7" s="6">
        <v>23007</v>
      </c>
    </row>
    <row spans="1:3" r="8">
      <c t="s" r="A8" s="4">
        <v>83</v>
      </c>
      <c t="n" r="C8" s="6">
        <v>21702</v>
      </c>
    </row>
    <row spans="1:3" r="9">
      <c t="s" r="A9" s="4">
        <v>109</v>
      </c>
      <c t="n" r="B9" s="6">
        <v>1364</v>
      </c>
    </row>
    <row spans="1:3" r="10">
      <c t="s" r="A10" s="4">
        <v>110</v>
      </c>
      <c t="n" r="B10" s="6">
        <v>1436</v>
      </c>
      <c t="n" r="C10" s="6">
        <v>87</v>
      </c>
    </row>
    <row spans="1:3" r="11">
      <c t="s" r="A11" s="4">
        <v>111</v>
      </c>
      <c t="n" r="B11" s="6">
        <v>313</v>
      </c>
      <c t="n" r="C11" s="6">
        <v>805</v>
      </c>
    </row>
    <row spans="1:3" r="12">
      <c t="s" r="A12" s="4">
        <v>112</v>
      </c>
      <c t="n" r="B12" s="6">
        <v>-7</v>
      </c>
      <c t="n" r="C12" s="6">
        <v>381</v>
      </c>
    </row>
    <row spans="1:3" r="13">
      <c t="s" r="A13" s="4">
        <v>113</v>
      </c>
      <c t="n" r="B13" s="6">
        <v>430</v>
      </c>
      <c t="n" r="C13" s="6">
        <v>849</v>
      </c>
    </row>
    <row spans="1:3" r="14">
      <c t="s" r="A14" s="3">
        <v>114</v>
      </c>
    </row>
    <row spans="1:3" r="15">
      <c t="s" r="A15" s="4">
        <v>115</v>
      </c>
      <c t="n" r="B15" s="6">
        <v>-2770</v>
      </c>
      <c t="n" r="C15" s="6">
        <v>-296</v>
      </c>
    </row>
    <row spans="1:3" r="16">
      <c t="s" r="A16" s="4">
        <v>116</v>
      </c>
      <c t="n" r="B16" s="6">
        <v>2708</v>
      </c>
      <c t="n" r="C16" s="6">
        <v>5477</v>
      </c>
    </row>
    <row spans="1:3" r="17">
      <c t="s" r="A17" s="4">
        <v>42</v>
      </c>
      <c t="n" r="B17" s="6">
        <v>1594</v>
      </c>
      <c t="n" r="C17" s="6">
        <v>-763</v>
      </c>
    </row>
    <row spans="1:3" r="18">
      <c t="s" r="A18" s="4">
        <v>43</v>
      </c>
      <c t="n" r="B18" s="6">
        <v>2793</v>
      </c>
      <c t="n" r="C18" s="6">
        <v>-7652</v>
      </c>
    </row>
    <row spans="1:3" r="19">
      <c t="s" r="A19" s="4">
        <v>44</v>
      </c>
      <c t="n" r="B19" s="6">
        <v>8759</v>
      </c>
      <c t="n" r="C19" s="6">
        <v>1727</v>
      </c>
    </row>
    <row spans="1:3" r="20">
      <c t="s" r="A20" s="4">
        <v>45</v>
      </c>
      <c t="n" r="B20" s="6">
        <v>3294</v>
      </c>
      <c t="n" r="C20" s="6">
        <v>112</v>
      </c>
    </row>
    <row spans="1:3" r="21">
      <c t="s" r="A21" s="4">
        <v>117</v>
      </c>
      <c t="n" r="B21" s="6">
        <v>-2749</v>
      </c>
      <c t="n" r="C21" s="6">
        <v>375</v>
      </c>
    </row>
    <row spans="1:3" r="22">
      <c t="s" r="A22" s="4">
        <v>118</v>
      </c>
      <c t="n" r="B22" s="6">
        <v>18918</v>
      </c>
      <c t="n" r="C22" s="6">
        <v>1455</v>
      </c>
    </row>
    <row spans="1:3" r="23">
      <c t="s" r="A23" s="3">
        <v>119</v>
      </c>
    </row>
    <row spans="1:3" r="24">
      <c t="s" r="A24" s="4">
        <v>120</v>
      </c>
      <c t="n" r="B24" s="6">
        <v>44108</v>
      </c>
      <c t="n" r="C24" s="6">
        <v>63780</v>
      </c>
    </row>
    <row spans="1:3" r="25">
      <c t="s" r="A25" s="4">
        <v>121</v>
      </c>
      <c t="n" r="B25" s="6">
        <v>-38760</v>
      </c>
      <c t="n" r="C25" s="6">
        <v>-59896</v>
      </c>
    </row>
    <row spans="1:3" r="26">
      <c t="s" r="A26" s="4">
        <v>122</v>
      </c>
      <c t="n" r="B26" s="6">
        <v>4795</v>
      </c>
      <c t="n" r="C26" s="6">
        <v>4979</v>
      </c>
    </row>
    <row spans="1:3" r="27">
      <c t="s" r="A27" s="4">
        <v>123</v>
      </c>
      <c t="n" r="B27" s="6">
        <v>1962</v>
      </c>
      <c t="n" r="C27" s="6">
        <v>147</v>
      </c>
    </row>
    <row spans="1:3" r="28">
      <c t="s" r="A28" s="4">
        <v>124</v>
      </c>
      <c t="n" r="B28" s="6">
        <v>-15212</v>
      </c>
      <c t="n" r="C28" s="6">
        <v>-10321</v>
      </c>
    </row>
    <row spans="1:3" r="29">
      <c t="s" r="A29" s="4">
        <v>125</v>
      </c>
      <c t="n" r="B29" s="6">
        <v>-1714</v>
      </c>
      <c t="n" r="C29" s="6">
        <v>-284</v>
      </c>
    </row>
    <row spans="1:3" r="30">
      <c t="s" r="A30" s="4">
        <v>126</v>
      </c>
      <c t="n" r="C30" s="6">
        <v>173406</v>
      </c>
    </row>
    <row spans="1:3" r="31">
      <c t="s" r="A31" s="4">
        <v>127</v>
      </c>
      <c t="n" r="B31" s="6">
        <v>-12357</v>
      </c>
    </row>
    <row spans="1:3" r="32">
      <c t="s" r="A32" s="4">
        <v>128</v>
      </c>
      <c t="n" r="B32" s="6">
        <v>-17178</v>
      </c>
      <c t="n" r="C32" s="6">
        <v>171811</v>
      </c>
    </row>
    <row spans="1:3" r="33">
      <c t="s" r="A33" s="3">
        <v>129</v>
      </c>
    </row>
    <row spans="1:3" r="34">
      <c t="s" r="A34" s="4">
        <v>130</v>
      </c>
      <c t="n" r="B34" s="6">
        <v>1682</v>
      </c>
      <c t="n" r="C34" s="6">
        <v>9124</v>
      </c>
    </row>
    <row spans="1:3" r="35">
      <c t="s" r="A35" s="4">
        <v>131</v>
      </c>
      <c t="n" r="B35" s="6">
        <v>-117</v>
      </c>
      <c t="n" r="C35" s="6">
        <v>-303</v>
      </c>
    </row>
    <row spans="1:3" r="36">
      <c t="s" r="A36" s="4">
        <v>132</v>
      </c>
      <c t="n" r="B36" s="6">
        <v>1565</v>
      </c>
      <c t="n" r="C36" s="6">
        <v>8821</v>
      </c>
    </row>
    <row spans="1:3" r="37">
      <c t="s" r="A37" s="4">
        <v>133</v>
      </c>
      <c t="n" r="B37" s="6">
        <v>3305</v>
      </c>
      <c t="n" r="C37" s="6">
        <v>182087</v>
      </c>
    </row>
    <row spans="1:3" r="38">
      <c t="s" r="A38" s="4">
        <v>134</v>
      </c>
      <c t="n" r="B38" s="6">
        <v>229138</v>
      </c>
      <c t="n" r="C38" s="6">
        <v>125765</v>
      </c>
    </row>
    <row spans="1:3" r="39">
      <c t="s" r="A39" s="4">
        <v>135</v>
      </c>
      <c t="n" r="B39" s="6">
        <v>232443</v>
      </c>
      <c t="n" r="C39" s="6">
        <v>307852</v>
      </c>
    </row>
    <row spans="1:3" r="40">
      <c t="s" r="A40" s="3">
        <v>136</v>
      </c>
    </row>
    <row spans="1:3" r="41">
      <c t="s" r="A41" s="4">
        <v>137</v>
      </c>
      <c t="n" r="C41" s="6">
        <v>1883728</v>
      </c>
    </row>
    <row spans="1:3" r="42">
      <c t="s" r="A42" s="4">
        <v>138</v>
      </c>
      <c t="n" r="B42" s="6">
        <v>2250</v>
      </c>
      <c t="n" r="C42" s="6">
        <v>2424</v>
      </c>
    </row>
    <row spans="1:3" r="43">
      <c t="s" r="A43" s="4">
        <v>139</v>
      </c>
      <c t="n" r="B43" s="7">
        <v>6834</v>
      </c>
      <c t="n" r="C43" s="7">
        <v>117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r="A1" s="1">
        <v>620</v>
      </c>
      <c t="s" r="B1" s="2">
        <v>1</v>
      </c>
    </row>
    <row spans="1:2" r="2">
      <c t="s" r="B2" s="2">
        <v>621</v>
      </c>
    </row>
    <row spans="1:2" r="3">
      <c t="s" r="A3" s="3">
        <v>188</v>
      </c>
    </row>
    <row spans="1:2" r="4">
      <c t="s" r="A4" s="4">
        <v>622</v>
      </c>
      <c t="n" r="B4" s="6">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623</v>
      </c>
      <c t="s" r="B1" s="2">
        <v>1</v>
      </c>
    </row>
    <row spans="1:3" r="2">
      <c t="s" r="B2" s="2">
        <v>2</v>
      </c>
      <c t="s" r="C2" s="2">
        <v>73</v>
      </c>
    </row>
    <row spans="1:3" r="3">
      <c t="s" r="A3" s="3">
        <v>624</v>
      </c>
    </row>
    <row spans="1:3" r="4">
      <c t="s" r="A4" s="4">
        <v>625</v>
      </c>
      <c t="n" r="B4" s="7">
        <v>168961</v>
      </c>
      <c t="n" r="C4" s="7">
        <v>108927</v>
      </c>
    </row>
    <row spans="1:3" r="5">
      <c t="s" r="A5" s="4">
        <v>626</v>
      </c>
      <c t="n" r="B5" s="6">
        <v>17021</v>
      </c>
      <c t="n" r="C5" s="6">
        <v>18346</v>
      </c>
    </row>
    <row spans="1:3" r="6">
      <c t="s" r="A6" s="4">
        <v>627</v>
      </c>
      <c t="n" r="B6" s="6">
        <v>185982</v>
      </c>
      <c t="n" r="C6" s="6">
        <v>127273</v>
      </c>
    </row>
    <row spans="1:3" r="7">
      <c t="s" r="A7" s="4">
        <v>628</v>
      </c>
    </row>
    <row spans="1:3" r="8">
      <c t="s" r="A8" s="3">
        <v>624</v>
      </c>
    </row>
    <row spans="1:3" r="9">
      <c t="s" r="A9" s="4">
        <v>625</v>
      </c>
      <c t="n" r="B9" s="6">
        <v>152507</v>
      </c>
      <c t="n" r="C9" s="6">
        <v>93312</v>
      </c>
    </row>
    <row spans="1:3" r="10">
      <c t="s" r="A10" s="4">
        <v>629</v>
      </c>
    </row>
    <row spans="1:3" r="11">
      <c t="s" r="A11" s="3">
        <v>624</v>
      </c>
    </row>
    <row spans="1:3" r="12">
      <c t="s" r="A12" s="4">
        <v>625</v>
      </c>
      <c t="n" r="B12" s="7">
        <v>16454</v>
      </c>
      <c t="n" r="C12" s="6">
        <v>9558</v>
      </c>
    </row>
    <row spans="1:3" r="13">
      <c t="s" r="A13" s="4">
        <v>630</v>
      </c>
    </row>
    <row spans="1:3" r="14">
      <c t="s" r="A14" s="3">
        <v>624</v>
      </c>
    </row>
    <row spans="1:3" r="15">
      <c t="s" r="A15" s="4">
        <v>625</v>
      </c>
      <c t="n" r="C15" s="7">
        <v>60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3</v>
      </c>
      <c t="s" r="B1" s="2">
        <v>1</v>
      </c>
    </row>
    <row spans="1:2" r="2">
      <c t="s" r="B2" s="2">
        <v>2</v>
      </c>
    </row>
    <row spans="1:2" r="3">
      <c t="s" r="A3" s="3">
        <v>141</v>
      </c>
    </row>
    <row spans="1:2" r="4">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Summary of Significant Accounti</vt:lpstr>
      <vt:lpstr>Fair Value Measurements</vt:lpstr>
      <vt:lpstr>Cash, Cash Equivalents, Investm</vt:lpstr>
      <vt:lpstr>Property and Equipment, Net</vt:lpstr>
      <vt:lpstr>Acquisitions</vt:lpstr>
      <vt:lpstr>Goodwill</vt:lpstr>
      <vt:lpstr>Intangible Assets</vt:lpstr>
      <vt:lpstr>Convertible Senior Notes</vt:lpstr>
      <vt:lpstr>Income Taxes</vt:lpstr>
      <vt:lpstr>Shareholders' Equity</vt:lpstr>
      <vt:lpstr>Share-Based Awards</vt:lpstr>
      <vt:lpstr>Net Loss Per Share</vt:lpstr>
      <vt:lpstr>Commitments and Contingencies</vt:lpstr>
      <vt:lpstr>Related Party Transactions</vt:lpstr>
      <vt:lpstr>Self-Insurance</vt:lpstr>
      <vt:lpstr>Employee Benefit Plan</vt:lpstr>
      <vt:lpstr>Segment Information and Revenue</vt:lpstr>
      <vt:lpstr>Summary of Significant Accoun26</vt:lpstr>
      <vt:lpstr>Fair Value Measurements (Tables</vt:lpstr>
      <vt:lpstr>Cash, Cash Equivalents, Inves28</vt:lpstr>
      <vt:lpstr>Property and Equipment, Net (Ta</vt:lpstr>
      <vt:lpstr>Acquisitions (Tables)</vt:lpstr>
      <vt:lpstr>Goodwill (Tables)</vt:lpstr>
      <vt:lpstr>Intangible Assets (Tables)</vt:lpstr>
      <vt:lpstr>Share-Based Awards (Tables)</vt:lpstr>
      <vt:lpstr>Net Loss Per Share (Tables)</vt:lpstr>
      <vt:lpstr>Commitments and Contingencies (</vt:lpstr>
      <vt:lpstr>Segment Information and Reven36</vt:lpstr>
      <vt:lpstr>Summary of Significant Accoun37</vt:lpstr>
      <vt:lpstr>Fair Value Measurements - Addit</vt:lpstr>
      <vt:lpstr>Fair Value of Cash Equivalents </vt:lpstr>
      <vt:lpstr>Cash, Cash Equivalents, Inves40</vt:lpstr>
      <vt:lpstr>Amortized Cost, Gross Unrealize</vt:lpstr>
      <vt:lpstr>Available-for-Sale Investments </vt:lpstr>
      <vt:lpstr>Detail of Property and Equipmen</vt:lpstr>
      <vt:lpstr>Property and Equipment, Net - A</vt:lpstr>
      <vt:lpstr>Acquisitions - Additional Infor</vt:lpstr>
      <vt:lpstr>Purchase Price Allocation (Deta</vt:lpstr>
      <vt:lpstr>Summary of Purchase Price (Deta</vt:lpstr>
      <vt:lpstr>Fair Value of Identifiable Inta</vt:lpstr>
      <vt:lpstr>Pro Forma Condensed Combined Fi</vt:lpstr>
      <vt:lpstr>Change in Goodwill (Detail)</vt:lpstr>
      <vt:lpstr>Intangible Assets (Detail)</vt:lpstr>
      <vt:lpstr>Intangible Assets - Additional </vt:lpstr>
      <vt:lpstr>Convertible Senior Notes - Addi</vt:lpstr>
      <vt:lpstr>Income Taxes - Additional Infor</vt:lpstr>
      <vt:lpstr>Shareholders' Equity - Addition</vt:lpstr>
      <vt:lpstr>Share-Based Awards - Zillow Gro</vt:lpstr>
      <vt:lpstr>Summary of Option Award and Sto</vt:lpstr>
      <vt:lpstr>Share-Based Awards - Option Awa</vt:lpstr>
      <vt:lpstr>Fair Value of Options Granted, </vt:lpstr>
      <vt:lpstr>Summary of Restricted Stock Uni</vt:lpstr>
      <vt:lpstr>Share-Based Awards - Restricted</vt:lpstr>
      <vt:lpstr>Effects of Share Based Compensa</vt:lpstr>
      <vt:lpstr>Antidilutive Securities Exclude</vt:lpstr>
      <vt:lpstr>Commitments and Contingencies -</vt:lpstr>
      <vt:lpstr>Future Minimum Payments for All</vt:lpstr>
      <vt:lpstr>Purchase Commitments for Conten</vt:lpstr>
      <vt:lpstr>Related Party Transactions - Ad</vt:lpstr>
      <vt:lpstr>Self-Insurance - Additional Inf</vt:lpstr>
      <vt:lpstr>Employee Benefit Plan - Additio</vt:lpstr>
      <vt:lpstr>Segment Information and Reven70</vt:lpstr>
      <vt:lpstr>Revenue Categor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8:33:02Z</dcterms:created>
  <dcterms:modified xmlns:dcterms="http://purl.org/dc/terms/" xmlns:xsi="http://www.w3.org/2001/XMLSchema-instance" xsi:type="dcterms:W3CDTF">2016-05-04T08:33:02Z</dcterms:modified>
  <dc:title xmlns:dc="http://purl.org/dc/elements/1.1/">Untitled</dc:title>
  <dc:description xmlns:dc="http://purl.org/dc/elements/1.1/"/>
  <dc:subject xmlns:dc="http://purl.org/dc/elements/1.1/"/>
  <cp:keywords/>
  <cp:category/>
</cp:coreProperties>
</file>